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License Agreement" sheetId="10" state="visible" r:id="rId10"/>
    <sheet xmlns:r="http://schemas.openxmlformats.org/officeDocument/2006/relationships" name="Marketable Securities and Fair "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Convertible Preferred Shares" sheetId="16" state="visible" r:id="rId16"/>
    <sheet xmlns:r="http://schemas.openxmlformats.org/officeDocument/2006/relationships" name="Common Stock" sheetId="17" state="visible" r:id="rId17"/>
    <sheet xmlns:r="http://schemas.openxmlformats.org/officeDocument/2006/relationships" name="Stock-Based Awards" sheetId="18" state="visible" r:id="rId18"/>
    <sheet xmlns:r="http://schemas.openxmlformats.org/officeDocument/2006/relationships" name="401(k) Savings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Related Party Disclosures (Tabl"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icense Agreement - Additional " sheetId="38" state="visible" r:id="rId38"/>
    <sheet xmlns:r="http://schemas.openxmlformats.org/officeDocument/2006/relationships" name="Marketable Securities and Fai_3" sheetId="39" state="visible" r:id="rId39"/>
    <sheet xmlns:r="http://schemas.openxmlformats.org/officeDocument/2006/relationships" name="Marketable Securities and Fai_4" sheetId="40" state="visible" r:id="rId40"/>
    <sheet xmlns:r="http://schemas.openxmlformats.org/officeDocument/2006/relationships" name="Marketable Securities and Fai_5"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Leases - Operating Leases in th" sheetId="44" state="visible" r:id="rId44"/>
    <sheet xmlns:r="http://schemas.openxmlformats.org/officeDocument/2006/relationships" name="Leases - Components of Lease Ex" sheetId="45" state="visible" r:id="rId45"/>
    <sheet xmlns:r="http://schemas.openxmlformats.org/officeDocument/2006/relationships" name="Leases - Summary of Future Mini" sheetId="46" state="visible" r:id="rId46"/>
    <sheet xmlns:r="http://schemas.openxmlformats.org/officeDocument/2006/relationships" name="Leases - Supplemental Cash Flow" sheetId="47" state="visible" r:id="rId47"/>
    <sheet xmlns:r="http://schemas.openxmlformats.org/officeDocument/2006/relationships" name="Leases - Additional Information" sheetId="48" state="visible" r:id="rId48"/>
    <sheet xmlns:r="http://schemas.openxmlformats.org/officeDocument/2006/relationships" name="Accrued Expenses and Other Cu_3" sheetId="49" state="visible" r:id="rId49"/>
    <sheet xmlns:r="http://schemas.openxmlformats.org/officeDocument/2006/relationships" name="Related Party Transactions - No" sheetId="50" state="visible" r:id="rId50"/>
    <sheet xmlns:r="http://schemas.openxmlformats.org/officeDocument/2006/relationships" name="Related Party Transactions - Ad" sheetId="51" state="visible" r:id="rId51"/>
    <sheet xmlns:r="http://schemas.openxmlformats.org/officeDocument/2006/relationships" name="Convertible Preferred Shares - " sheetId="52" state="visible" r:id="rId52"/>
    <sheet xmlns:r="http://schemas.openxmlformats.org/officeDocument/2006/relationships" name="Common Stock - Additional Infor" sheetId="53" state="visible" r:id="rId53"/>
    <sheet xmlns:r="http://schemas.openxmlformats.org/officeDocument/2006/relationships" name="Stock-Based Awards - Additional" sheetId="54" state="visible" r:id="rId54"/>
    <sheet xmlns:r="http://schemas.openxmlformats.org/officeDocument/2006/relationships" name="Stock-Based Awards - Summary of" sheetId="55" state="visible" r:id="rId55"/>
    <sheet xmlns:r="http://schemas.openxmlformats.org/officeDocument/2006/relationships" name="Stock-Based Awards - Summary _2" sheetId="56" state="visible" r:id="rId56"/>
    <sheet xmlns:r="http://schemas.openxmlformats.org/officeDocument/2006/relationships" name="Stock-Based Awards - Summary _3" sheetId="57" state="visible" r:id="rId57"/>
    <sheet xmlns:r="http://schemas.openxmlformats.org/officeDocument/2006/relationships" name="Stock-Based Awards - Classifica" sheetId="58" state="visible" r:id="rId58"/>
    <sheet xmlns:r="http://schemas.openxmlformats.org/officeDocument/2006/relationships" name="401(k) Savings Plan - Additiona" sheetId="59" state="visible" r:id="rId59"/>
    <sheet xmlns:r="http://schemas.openxmlformats.org/officeDocument/2006/relationships" name="Net Loss per Share - Summary of" sheetId="60" state="visible" r:id="rId60"/>
    <sheet xmlns:r="http://schemas.openxmlformats.org/officeDocument/2006/relationships" name="Net Loss per Share - Additional" sheetId="61" state="visible" r:id="rId61"/>
    <sheet xmlns:r="http://schemas.openxmlformats.org/officeDocument/2006/relationships" name="Net Loss per Share - Summary _2"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Schedule of Net " sheetId="65" state="visible" r:id="rId65"/>
    <sheet xmlns:r="http://schemas.openxmlformats.org/officeDocument/2006/relationships" name="Income Taxes - Schedule of Chan" sheetId="66" state="visible" r:id="rId66"/>
    <sheet xmlns:r="http://schemas.openxmlformats.org/officeDocument/2006/relationships" name="Commitments and Contingencies -"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733">
  <si>
    <t>Document and Entity Information - USD ($) $ in Millions</t>
  </si>
  <si>
    <t>12 Months Ended</t>
  </si>
  <si>
    <t>Dec. 31, 2019</t>
  </si>
  <si>
    <t>Feb. 28,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DCPH</t>
  </si>
  <si>
    <t>Entity Registrant Name</t>
  </si>
  <si>
    <t>DECIPHERA PHARMACEUTICALS, INC.</t>
  </si>
  <si>
    <t>Entity Central Index Key</t>
  </si>
  <si>
    <t>0001654151</t>
  </si>
  <si>
    <t>Current Fiscal Year End Date</t>
  </si>
  <si>
    <t>--12-31</t>
  </si>
  <si>
    <t>Entity Well-known Seasoned Issuer</t>
  </si>
  <si>
    <t>Yes</t>
  </si>
  <si>
    <t>Entity Current Reporting Status</t>
  </si>
  <si>
    <t>Entity Voluntary Filers</t>
  </si>
  <si>
    <t>No</t>
  </si>
  <si>
    <t>Entity Filer Category</t>
  </si>
  <si>
    <t>Accelerated Filer</t>
  </si>
  <si>
    <t>Entity Shell Company</t>
  </si>
  <si>
    <t>Smaller Reporting Company</t>
  </si>
  <si>
    <t>true</t>
  </si>
  <si>
    <t>Emerging Growth Company</t>
  </si>
  <si>
    <t>Entity Ex Transition Period</t>
  </si>
  <si>
    <t>Document Transition Report</t>
  </si>
  <si>
    <t>Entity Address, State or Province</t>
  </si>
  <si>
    <t>MA</t>
  </si>
  <si>
    <t>Entity Interactive Data Current</t>
  </si>
  <si>
    <t>Title of 12(b) Security</t>
  </si>
  <si>
    <t>Common Stock</t>
  </si>
  <si>
    <t>Security Exchange Name</t>
  </si>
  <si>
    <t>NASDAQ</t>
  </si>
  <si>
    <t>Entity Common Stock, Shares Outstanding</t>
  </si>
  <si>
    <t>Entity Public Float</t>
  </si>
  <si>
    <t>CONSOLIDATED BALANCE SHEETS - USD ($) $ in Thousands</t>
  </si>
  <si>
    <t>Dec. 31, 2018</t>
  </si>
  <si>
    <t>Current assets:</t>
  </si>
  <si>
    <t>Cash and cash equivalents</t>
  </si>
  <si>
    <t>Marketable securities</t>
  </si>
  <si>
    <t>Prepaid expenses and other current assets</t>
  </si>
  <si>
    <t>Total current assets</t>
  </si>
  <si>
    <t>Long-term investment—restricted</t>
  </si>
  <si>
    <t>Property and equipment, net</t>
  </si>
  <si>
    <t>Operating lease assets</t>
  </si>
  <si>
    <t>Total assets</t>
  </si>
  <si>
    <t>Current liabilities:</t>
  </si>
  <si>
    <t>Accounts payable</t>
  </si>
  <si>
    <t>Accrued expenses and other current liabilities</t>
  </si>
  <si>
    <t>Operating lease liabilities</t>
  </si>
  <si>
    <t>Notes payable to related party</t>
  </si>
  <si>
    <t>Total current liabilities</t>
  </si>
  <si>
    <t>Notes payable to related party, net of current portion</t>
  </si>
  <si>
    <t>Operating lease liabilities, net of current portion</t>
  </si>
  <si>
    <t>Other long-term liabilities</t>
  </si>
  <si>
    <t>Total liabilities</t>
  </si>
  <si>
    <t>Commitments and contingencies (Note 15)</t>
  </si>
  <si>
    <t xml:space="preserve"> </t>
  </si>
  <si>
    <t>Stockholders' equity:</t>
  </si>
  <si>
    <t>Preferred stock, $0.01 par value per share; 5,000,000 shares authorized; no shares issued or outstanding</t>
  </si>
  <si>
    <t>Common stock, $0.01 par value per share; 125,000,000 shares authorized; 51,617,639 shares and 37,676,760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7</t>
  </si>
  <si>
    <t>Income Statement [Abstract]</t>
  </si>
  <si>
    <t>Revenues</t>
  </si>
  <si>
    <t>Operating expenses:</t>
  </si>
  <si>
    <t>Research and development</t>
  </si>
  <si>
    <t>Selling, general, and administrative</t>
  </si>
  <si>
    <t>Total operating expenses</t>
  </si>
  <si>
    <t>Loss from operations</t>
  </si>
  <si>
    <t>Other income (expense):</t>
  </si>
  <si>
    <t>Interest and other income, net</t>
  </si>
  <si>
    <t>Interest expense</t>
  </si>
  <si>
    <t>Total other income (expense), net</t>
  </si>
  <si>
    <t>Net loss</t>
  </si>
  <si>
    <t>Weighted average common shares outstanding—basic and diluted (in dollars per share)</t>
  </si>
  <si>
    <t>Weighted average common shares outstanding—basic and diluted (in shares)</t>
  </si>
  <si>
    <t>Comprehensive loss:</t>
  </si>
  <si>
    <t>Other comprehensive income (loss):</t>
  </si>
  <si>
    <t>Unrealized gains (losses) on marketable securities</t>
  </si>
  <si>
    <t>Total other comprehensive income (loss)</t>
  </si>
  <si>
    <t>Total comprehensive loss</t>
  </si>
  <si>
    <t>CONSOLIDATED STATEMENTS OF CONVERTIBLE PREFERRED SHARES AND STOCKHOLDERS' EQUITY (DEFICIT) - USD ($) $ in Thousands</t>
  </si>
  <si>
    <t>Total</t>
  </si>
  <si>
    <t>Common Shares</t>
  </si>
  <si>
    <t>Additional Paid-in Capital</t>
  </si>
  <si>
    <t>Accumulated Other Comprehensive Income (Loss)</t>
  </si>
  <si>
    <t>Accumulated Deficit</t>
  </si>
  <si>
    <t>Series A, B-1, B-2 and C Convertible Preferred Shares</t>
  </si>
  <si>
    <t>Convertible preferred shares, beginning balance (in shares) at Dec. 31, 2016</t>
  </si>
  <si>
    <t>Convertible preferred shares, beginning balance at Dec. 31, 2016</t>
  </si>
  <si>
    <t>Increase (Decrease) in Temporary Equity [Roll Forward]</t>
  </si>
  <si>
    <t>Issuance of Series C convertible preferred shares, net of issuance costs (in shares)</t>
  </si>
  <si>
    <t>Issuance of Series C convertible preferred shares, net of issuance costs of $429</t>
  </si>
  <si>
    <t>Effect of Conversion (Note 1), convertible preferred shares (in shares)</t>
  </si>
  <si>
    <t>Effect of Conversion (Note 1), convertible preferred shares</t>
  </si>
  <si>
    <t>Convertible preferred shares, ending balance (in shares) at Dec. 31, 2017</t>
  </si>
  <si>
    <t>Convertible preferred shares, ending balance at Dec. 31, 2017</t>
  </si>
  <si>
    <t>Beginning balance (in shares) at Dec. 31, 2016</t>
  </si>
  <si>
    <t>Beginning balance at Dec. 31, 2016</t>
  </si>
  <si>
    <t>Increase (Decrease) in Stockholders' Equity [Roll Forward]</t>
  </si>
  <si>
    <t>Effect of Conversion (Note 1) (in shares)</t>
  </si>
  <si>
    <t>Effect of Conversion (Note 1)</t>
  </si>
  <si>
    <t>Issuance of common stock sold in public offering, net of underwriting discounts, commissions and offering costs (in shares)</t>
  </si>
  <si>
    <t>Issuance of common stock sold in public offering, net of underwriting discounts, commissions, and offering costs</t>
  </si>
  <si>
    <t>Issuance of common stock upon exercise of stock options (in shares)</t>
  </si>
  <si>
    <t>Stock-based compensation expense</t>
  </si>
  <si>
    <t>Ending balance (in shares) at Dec. 31, 2017</t>
  </si>
  <si>
    <t>Ending balance at Dec. 31, 2017</t>
  </si>
  <si>
    <t>Convertible preferred shares, ending balance (in shares) at Dec. 31, 2018</t>
  </si>
  <si>
    <t>Convertible preferred shares, ending balance at Dec. 31, 2018</t>
  </si>
  <si>
    <t>Issuance of common stock upon exercise of stock options</t>
  </si>
  <si>
    <t>Ending balance (in shares) at Dec. 31, 2018</t>
  </si>
  <si>
    <t>Ending balance at Dec. 31, 2018</t>
  </si>
  <si>
    <t>Convertible preferred shares, ending balance (in shares) at Dec. 31, 2019</t>
  </si>
  <si>
    <t>Convertible preferred shares, ending balance at Dec. 31, 2019</t>
  </si>
  <si>
    <t>Ending balance (in shares) at Dec. 31, 2019</t>
  </si>
  <si>
    <t>Ending balance at Dec. 31, 2019</t>
  </si>
  <si>
    <t>CONSOLIDATED STATEMENTS OF CONVERTIBLE PREFERRED SHARES AND STOCKHOLDERS' EQUITY (DEFICIT) (Parenthetical) $ in Thousands</t>
  </si>
  <si>
    <t>Dec. 31, 2017USD ($)</t>
  </si>
  <si>
    <t>Series C Convertible Preferred Shares</t>
  </si>
  <si>
    <t>Issuance costs</t>
  </si>
  <si>
    <t>CONSOLIDATED STATEMENTS OF CASH FLOWS - USD ($) $ in Thousands</t>
  </si>
  <si>
    <t>Cash flows from operating activities:</t>
  </si>
  <si>
    <t>Adjustments to reconcile net loss to net cash used in operating activities:</t>
  </si>
  <si>
    <t>Depreciation expense</t>
  </si>
  <si>
    <t>Loss on disposal of property and equipment</t>
  </si>
  <si>
    <t>Net accretion of discounts on marketable securities</t>
  </si>
  <si>
    <t>Changes in operating assets and liabilities:</t>
  </si>
  <si>
    <t>Net cash flows used in operating activities</t>
  </si>
  <si>
    <t>Cash flows from investing activities:</t>
  </si>
  <si>
    <t>Purchases of marketable securities</t>
  </si>
  <si>
    <t>Maturities of marketable securities</t>
  </si>
  <si>
    <t>Sales of marketable securities</t>
  </si>
  <si>
    <t>Purchases of property and equipment</t>
  </si>
  <si>
    <t>Increase in restricted investments</t>
  </si>
  <si>
    <t>Net cash flows used in investing activities</t>
  </si>
  <si>
    <t>Cash flows from financing activities:</t>
  </si>
  <si>
    <t>Proceeds from public offerings, net of underwriting discounts and commissions</t>
  </si>
  <si>
    <t>Proceeds from issuance of convertible preferred shares</t>
  </si>
  <si>
    <t>Repayment of notes payable to related party</t>
  </si>
  <si>
    <t>Payments of public offering costs</t>
  </si>
  <si>
    <t>Payments of convertible preferred share issuance costs</t>
  </si>
  <si>
    <t>Proceeds from exercise of stock options</t>
  </si>
  <si>
    <t>Net cash flows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Addition of operating lease asset included in accrued expenses and other current liabilities</t>
  </si>
  <si>
    <t>Supplemental disclosure of non-cash investing and financing activities:</t>
  </si>
  <si>
    <t>Amounts capitalized under build-to-suit lease transaction</t>
  </si>
  <si>
    <t>Purchases of property and equipment included in accounts payable and accrued expenses and other current liabilities</t>
  </si>
  <si>
    <t>Retirement of assets</t>
  </si>
  <si>
    <t>Conversion of convertible preferred shares into common stock</t>
  </si>
  <si>
    <t>Unsettled exercise of stock options</t>
  </si>
  <si>
    <t>Nature of the Business and Basis of Presentation</t>
  </si>
  <si>
    <t>Organization, Consolidation and Presentation of Financial Statements [Abstract]</t>
  </si>
  <si>
    <t>Nature of the Business and Basis of Presentation Deciphera Pharmaceuticals, Inc. (the Company) is a clinical-stage biopharmaceutical company focused on improving the lives of cancer patients by tackling key mechanisms of drug resistance that limit the rate and/or durability of response to existing cancer therapies. The Company's small molecule drug candidates are directed against an important family of enzymes called kinases, known to be directly involved in the growth and spread of many cancers. The Company uses its understanding of kinase biology together with a proprietary chemistry library to purposefully design compounds that maintain kinases in a "switched off" or inactivated conformation. These investigational therapies comprise tumor-targeted agents designed to address therapeutic resistance causing mutations and immuno-targeted agents designed to control the activation of immunokinases that suppress critical immune system regulators, such as macrophages. The Company has used its platform to develop a pipeline of tumor-targeted and immuno-targeted drug candidates designed to improve outcomes for patients with cancer by improving the quality, rate, and/or durability of their responses to treatment that includes three clinical-stage, one preclinical-stage, and one research-stage program. The Company wholly owns all of its drug candidates with the exception of a development and commercialization out-license agreement for the Company's lead drug candidate, ripretinib, in Mainland China, Hong Kong, Macau, and Taiwan, each a Region and collectively the Territory, also referred to as Greater China or the Greater China region. The Company is subject to risks and uncertainties common to companies in the biotechnology industry, including, but not limited to, development by competitors of new technological innovations, dependence on key personnel, protection of proprietary technology, ability to complete late-stage clinical trials, ability to obtain and maintain regulatory approvals, ability to prepare for and successfully launch drug candidates that are approved for marketing, compliance with government regulations, and the ability to secure additional capital to fund operations. Drug candidates currently under development will require significant additional research and development efforts, including extensive preclinical and/or clinical testing and regulatory approval, as well as continuing to build a commercial infrastructure, prior to commercialization for the Company's drug candidates, including ripretinib, if approved.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basis (the Conversion). In October 2017, Deciphera Pharmaceuticals, Inc., completed the IPO, pursuant to which it issued and sold 8,166,496 shares of common stock at the IPO price of $17.00 per share, resulting in net proceeds of $124.6 million after deducting underwriting discounts and commissions and other offering expenses. Upon the closing of the IPO, the Company's outstanding convertible preferred shares automatically converted into shares of common stock. In June 2018, the Company issued and sold 4,945,000 shares of its common stock in a follow-on public offering at a public offering price of $40.00 per share, resulting in net proceeds of $185.3 million after deducting underwriting discounts and commissions and other offering expenses. In the third quarter of 2019, the Company issued and sold 12,432,431 shares of its common stock in a follow-on public offering at a public offering price of $37.00 per share, resulting in net proceeds of $431.8 million after deducting underwriting discounts and commissions and other offering expenses. In February 2020, the Company issued and sold 3,659,090 shares of its common stock in a follow-on public offering at a public offering price of $55.00 per share, resulting in net proceeds of $188.4 million after deducting underwriting discounts and commissions and other offering expenses.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92.3 million, $99.9 million, and $50.3 million for the years ended December 31, 2019, 2018, and 2017, respectively. As of December 31, 2019, the Company had an accumulated deficit of $488.0 million. The Company expects to continue to generate operating losses in the foreseeable future. The Company expects that its cash, cash equivalents, and marketable securities of $579.6 million as of December 31, 2019, together with the proceeds from the recent follow-on offering of common stock in February 2020,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expects its expenses to increase substantially in connection with ongoing activities, particularly as the Company advances its clinical trials for its drug candidates in development and engages in efforts to support commercialization should ripretinib receive regulatory approval.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Certain prior year amounts have been reclassified to conform to current year presentation. These consolidated financial statements have been prepared in accordance with accounting principles generally accepted in the United States (U.S.) (GAAP).</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the accrual for research and development expenses, the valuation of common stock prior to the Company's IPO, and the valuation of stock-based awards. Estimates are periodically reviewed in light of changes in circumstances, facts and experience. Changes in estimates are recorded in the period in which they become known. Actual results could differ from those estimates. Segment Information The Company manages its operations as a single segment for the purposes of assessing performance and making operating decisions. The Company's singular focus is improving the lives of cancer patients by tackling key mechanisms of drug resistance that limit the rate and/or durability of response to existing cancer therapies. All of the Company's tangible assets are held in the U.S. Revenues The Company accounts for its one license arrangement, entered into in June 2019, under Accounting Standards Codification (ASC) Topic 606, Revenue From Contracts With Customers (ASC 606). For additional information on the Company's license agreement, please read Note 3, License Agreement ,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ash Equivalents The Company considers all highly liquid investments with original maturities of 90 days or less at the date of purchase to be cash equivalents. Marketable Securities Marketable securities consist of investments with original maturities greater than 90 days at the date of purchase. As of December 31, 2019, Company's marketable securities were comprised of debt securities and the Company considers its marketable securities portfolio to be available-for-sale. Available-for-sale marketable debt securities are recorded at fair market value and unrealized gains and losses are included in accumulated other comprehensive income (loss) in equity, net of related tax effects. Unless the security has experienced a credit loss, the Company has determined that the Company has the intent to sell the security or the Company has determined that it is more likely than not that the Company will have to sell the security before its expected recovery.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 ended December 31, 2019. 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one accredited financial institution. The Company attempts to minimize the risks related to cash, cash equivalents, and marketable securities by investing in a broad and diverse range of financial instruments as defined by the Company. The Company has established guidelines related to credit ratings and maturities intended to safeguard principal balances and maintain liquidity. The marketable securities portfolio is maintained in accordance with the Company's investment policy, which defines allowable investments, specifies credit quality standards and limits the credit exposure of any single issuer.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Long-Term Investment — Restricted The Company's long-term investment—restricted balance is comprised of certificates of deposit. The certificates of deposit are held to secure letters of credit associated with the Company's lease for space at its headquarters location and to secure a credit card. The balances of such accounts are classified as non-current and are measured at carrying value in the consolidated balance sheets. Property and Equipment Property and equipment are stated at cost less accumulated depreciation. 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Upon retirement or sale, the cost of assets disposed of and the related accumulated depreciation are removed from the accounts and any resulting gain or loss is included in the consolidated statements of operations and comprehensive loss. The cost of normal, recurring, or periodic repairs and maintenance activities are expensed as incurred. Impairment of Long-Lived Assets Long-lived assets consist of property, equipment, and operating lea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2018, or 201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For additional information on the Company's fair value hierarchy, please read Note 4, Marketable Securities and Fair Value Measurements , to these consolidated financial statements. The carrying values of the Company's accounts payable and accrued expenses approximate their fair values due to the short-term nature of these liabilities. Notes payable to a related party are measured at carrying value in the consolidated balance sheets. The fair value of the Company's outstanding notes payable to related party as of December 31, 2018 approximated $1.1 million. In December 2019, the Company repaid the outstanding balance of its notes payable to related party. The fair value of the outstanding debt was estimated using a discounted cash flow analysis based on current market interest rates for debt issuances with similar remaining years to maturity, adjusted for credit risk, which represented a Level 3 measurement. For additional information on the Company's notes payable to related party, please read Note 8, Related Party Transactions , to these consolidated financial statement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trials. Prior to initial regulatory approval, the Company expenses costs relating to the production of inventory for the Company's drug candidates, including ripretinib, as research and development expenses within the Company's consolidated statements of operations and comprehensive loss in the period incurred, unless the Company believes regulatory approval and subsequent commercialization of the drug candidate is probable and the Company expects the future economic benefit from sales of the drug to be realized. Advance payments for goods or services to be received in the future for use in research and development activities are recorded as prepaid expenses within the Company's consolidated balance sheets. The prepaid amounts are expensed as the related goods are delivered or the services are performed. Research Contract Costs and Accruals The Company has entered into various research and development contracts with research institutions and other companies both inside and outside of the U.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selling, general, and administrative expenses in the consolidated statements of operations and comprehensive los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During 2019, the Company granted performance-based awards under which the fair market value of the awards is expensed after assessing the probability that certain performance criteria will be met and the associated targeted payout level that is forecasted will be achieve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Upon consummation of the Conversion on October 2, 2017, the Company became subject to corporate U.S. federal and state income taxes. Prior to the Conversion, the Company was treated as a partnership for income tax purposes and was not subject to U.S. federal or state income taxation. As a result, the Company had not recorded any U.S. federal or state income tax benefits prior to October 2, 2017 for the net losses incurred in each reporting period or for any earned research and orphan drug credits as the operating losses incurred by the Company had been passed through to its member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hareholders. For the year ended December 31, 2019, the Company's other comprehensive income (loss) consisted of unrealized gains (losses) on marketable securities. For the years ended December 31, 2018 and 2017, there was no difference between net loss and comprehensive loss. Net Loss per Share Basic net income (loss) per share is computed by dividing the net income (loss) by the weighted average number of common shares outstanding for the years ended December 31, 2019, 2018, and 2017.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did not have any common shares outstanding during the period from January 1, 2017 through the closing of its initial public offering on October 2, 2017. To determine the weighted average shares outstanding for purpose of calculating net loss per share during those periods, the Company used the weighted average number of Series A convertible preferred shares outstanding because such shares represented the most subordinate share class outstanding during those periods. Share amounts for periods prior to the IPO have been retrospectively adjusted to give effect to the exchange of Series A convertible preferred shares into shares of common stock upon the Conversion. For additional information, please read Note 1, Nature of the Business and Basis of Presentation , to these consolidated financial statements. Recently Adopted Accounting Pronouncements Leases In February 2016, the Financial Accounting Standards Board (FASB) issued Accounting Standards Update (ASU) No. 2016-02, Leases (Topic 842) (ASU 2016-02). ASU 2016-02 requires lessees to recognize leases on their balance sheet as a right-of-use asset and a lease liability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Leases are classified as either operating or finance, and classification is based on criteria similar to current lease accounting, but without explicit bright lines. The guidance is effective for annual reporting periods beginning after December 15, 2018 and interim periods within those fiscal years, and early adoption is permitted.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The Company adopted these amendments with ASU 2016-02 (collectively, the new leasing standards) effective January 1, 2019. The Company adopted the new leasing standards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he practical expedient for short-term leases and does not apply the recognition requirements to leases with a term of 12 months or less and recognizes those lease payments in the consolidated statements of operations and comprehensive loss on a straight-line basis over the lease term. The Company elected the practical expedient to not separate lease and non-lease components for real estate leases. The Company elected to utilize its incremental borrowing rate based on the remaining lease term as of the date of adoption. In connection with the adoption, the Company recognized right-of-use assets of $0.8 million and lease liabilities of $0.8 million on its consolidated balance sheet. The underlying assets of the Company's leases consist of office and laboratory space. In addition, the Company reversed its build to suit asset of $11.9 million and related liabilities of $11.9 million because under the new leasing standards, the Company was no longer deemed the owner of the leased space. The adoption of the new leasing standards did not have a material impact on the Company's results of operations or cash flows. For additional information, please read Note 6, Leases , to these consolidated financial statement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Stock-Based Awards In September 2018, the FASB issued ASU No. 2018-07, Compensation-Stock Compensation (Topic 718) – Improvements to Nonemployee Share-Based Payment Accounting (ASU 2018-07). This ASU is intended to simplify aspects of share-based compensation issued to non-employees by making the guidance consistent with the accounting for employee share-based compensation. The guidance is effective for annual reporting periods beginning after December 15, 2018 and interim periods within those fiscal years, and early adoption is permitted. The Company adopted ASU 2018-07 as of January 1, 2019, which had no impact on the Company's financial position, results of operations or cash flows.</t>
  </si>
  <si>
    <t>License Agreement</t>
  </si>
  <si>
    <t>License Agreement [Abstract]</t>
  </si>
  <si>
    <t>License Agreement Zai Lab (Shanghai) Co., Ltd. (Zai) License Agreement In June 2019, the Company entered into a License Agreement (the Zai License Agreement) with an affiliate of Zai Lab (Shanghai) Co., Ltd. (Zai), pursuant to which the Company granted Zai exclusive rights to develop and commercialize ripretinib, including certain follow-on compounds (the Licensed Products), in the Territory. The Company retains exclusive rights to, among other things, develop, manufacture, and commercialize the Licensed Products outside the Territory. Pursuant to the terms of the Zai License Agreement, the Company received an upfront cash payment of $20.0 million and became eligible to receive up to $185.0 million in potential development and commercial milestone payments, consisting of up to $50.0 million of development milestones and up to $135.0 million of commercial milestones. In addition, during the term of the Zai License Agreement, Zai will be obligated to pay the Company tiered percentage royalties ranging from low to high teens on potential annual net sales of the Licensed Products in the Territory, subject to adjustments in specified circumstances. Under the Zai License Agreement, the Company recognized revenue of $25.0 million during the year ended December 31, 2019, which consisted of the $20.0 million upfront payment and a $5.0 million INTRIGUE study-related development milestone payment, which the Company believed to be probable of achievement in the second quarter of 2019 and was achieved in July 2019. Subject to the terms and conditions of the Zai License Agreement, Zai will be responsible for conducting the development and commercialization activities in the Territory related to the Licensed Products. Subject to specified exceptions, during the term of the Zai License Agreement, each party has agreed that neither it nor its affiliates nor, with respect to Zai, its sublicensees, will conduct any development, manufacturing, and commercialization activities in the Territory that may be deemed competitive with the Licensed Products. In addition, under the Zai License Agreement, each party has granted the other party specified intellectual property licenses to enable the other party to perform its obligations and exercise its rights under the Zai License Agreement, including license grants to enable each party to conduct research, development and commercialization activities pursuant to the terms of the Zai License Agreement. The Company will supply or have supplied to Zai the Licensed Product pursuant to a supply agreement and for agreed upon consideration. The Zai License Agreement will continue on a Licensed Product-by-Licensed Product and region-by-region basis until the later of (i) the abandonment, expiry or final determination of invalidity of the last valid claim within the Company's patent rights that covers the Licensed Product in such region in the Territory; (ii) the expiry of the regulatory exclusivity for such Licensed Product in such region; or (iii) the close of business of the day that is exactly ten (10) years after the date of the first commercial sale of such Licensed Product in such region. Subject to the terms of the Zai License Agreement, Zai may terminate the Zai License Agreement for convenience by providing written notice to the Company, which termination will be effective following a prescribed notice period. In addition, the Company may terminate the Zai License Agreement under specified circumstances if Zai or certain other parties challenge our patent rights or if Zai or its affiliates do not conduct certain development activities with respect to one or more Licensed Products for a specified period of time, subject to specified exceptions. Either party may terminate the Zai License Agreement for the other party's uncured material breach of a material term of the Zai License Agreement, with a customary notice and cure period, or insolvency. After termination (but not natural expiration), the Company is entitled to retain a worldwide and perpetual license from Zai to exploit the Licensed Products. On a region-by-region and a Licensed Product-by-Licensed Product basis, upon the natural expiration of the Zai License Agreement as described above, the licenses granted by the Company to Zai under the Zai License Agreement in such region with respect to the Licensed Product become fully paid-up, perpetual and irrevocable. The Company identified the following promises under the Zai License Agreement: (1) the exclusive license, with the right to grant sublicenses, granted in the Territory for the Licensed Products; (2) initial and continuing know-how transfer for the Licensed Products; (3) clinical supply of the Licensed Products; (4) participation in the joint steering committee (JSC); and (5) regulatory and technical assistance responsibilities. The Company determined that the exclusive license is distinct and constitutes one performance obligation that is a right to use the Company's intellectual property. The Company determined that the promises under the Zai License Agreement related to the know-how transfer, clinical supply, participation in the JSC, and the assistance responsibilities are immaterial in the context of the Zai License Agreement and therefore are excluded from the assessment of performance obligations. The Company also evaluated certain options and contingent obligations contained within the Zai License Agreement to determine if they provide Zai with any material rights. The Company concluded that the options and contingent obligations were not issued at a significant and incremental discount, and therefore do not provide Zai with a material right. As such, these options and contingent obligations were excluded as performance obligations and will be accounted for if and when they occur or are exercised. The Company determined that the upfront payment of $20.0 million and the $5.0 million INTRIGUE study-related development milestone were probable of achievement and that a significant reversal of cumulative revenue would not occur upon resolution of the uncertainty, and constitutes the consideration to be included in the transaction price as of the commencement of the arrangement. The transaction price, totaling $25.0 million, was allocated to the one performance obligation, which was satisfied at a point in time upon delivery of the license in June 2019, and therefore the Company recognized license revenue in the full amount of the transaction price during the second quarter of 2019. The remaining potential milestone payments that the Company is eligible to receive were excluded from the transaction price and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 has been satisfied, any additions to the transaction price would be reflected in the period as a cumulative revenue catch-up. The Company assessed the Zai License Agreement to determine whether a significant financing component exists and concluded that a significant financing component does not exist.</t>
  </si>
  <si>
    <t>Marketable Securities and Fair Value Measurements</t>
  </si>
  <si>
    <t>Fair Value Disclosures [Abstract]</t>
  </si>
  <si>
    <t>Marketable Securities and Fair Value Measurements As of December 31, 2019, marketable securities by security type consisted of: (in thousands) Amortized Cost Gross Unrealized Gains Gross Unrealized Losses Estimated Fair Value Commercial paper (due within one year) $ 314,292 $ 74 $ (23) $ 314,343 U.S. Government securities (due within one year) 78,612 48 (3) 78,657 Certificates of deposit (due within one year) 66,241 17 (2) 66,256 Total $ 459,145 $ 139 $ (28) $ 459,256 The Company had no marketable securities as of December 31, 2018. The following tables present information about the Company's financial assets measured at fair value on a recurring basis and indicate the level of the fair value hierarchy utilized to determine such fair values: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As of December 31, 2018 (in thousands) Level 1 Level 2 Level 3 Total Cash equivalents: Money market funds $ — $ 267,145 $ — $ 267,145 Total $ — $ 267,145 $ — $ 267,145 The tables above exclude certificates of deposit of $1.5 million and $1.1 million as of December 31, 2019 and December 31, 2018, respectively, that the Company held to secure a letter of credit associated with a lease and to secure a credit card account in 2019. The certificates of deposit are measured at carrying value in the consolidated balance sheets in long-term investment—restricted and approximate fair value. For additional information on the letter of credit associated with a lease, please read Note 6, Leases , to these consolidated financial statements. During the years ended December 31, 2019 and 2018, there were no transfers between Level 1, Level 2 and Level 3. The fair value of Level 2 instruments classified as cash equivalents and marketable securities were determined through third-party pricing services. The pricing services use many observable market inputs to determine value, including reportable trades, benchmark yields, credit spreads, broker/dealer quotes, bids, offers, current spot rates, and other industry and economic events.</t>
  </si>
  <si>
    <t>Property and Equipment, Net</t>
  </si>
  <si>
    <t>Property, Plant and Equipment [Abstract]</t>
  </si>
  <si>
    <t>Property and Equipment, Net Property and equipment, net consisted of the following: December 31, (in thousands) 2019 2018 Laboratory equipment $ 2,195 $ 1,731 Computer equipment 2,950 465 Furniture and fixtures 1,941 201 Leasehold improvements 908 359 Construction in progress 169 11,914 Total cost 8,163 14,670 Less: Accumulated depreciation (1,830) (1,217) Total property and equipment, net $ 6,333 $ 13,453 Depreciation expense was $0.8 million, $0.3 million, and $0.2 million for the years ended December 31, 2019, 2018, and 2017, respectively. For the year ended December 31, 2018, the construction in progress balance was related to the capitalization of leased space prior to the adoption of ASU 2016-02. For additional information, please read Note 6, Leases , to these consolidated financial statements.</t>
  </si>
  <si>
    <t>Leases</t>
  </si>
  <si>
    <t>Leases [Abstract]</t>
  </si>
  <si>
    <t>Leases The Company leases real estate, including office and laboratory space. During the year ended, and as of, December 31, 2019, there were no arrangements in which the Company was considered a lessor. In May 2018, the Company entered into a lease for office space at 200 Smith Street in Waltham, Massachusetts (the Premises). The initial term of the lease expires in November 2029, unless terminated earlier in accordance with the terms of the lease. The Company is entitled to two five Prior to the adoption of ASU 2016-02, the Company was deemed to be the owner of this leased space during the construction period because of certain provisions within the lease agreement. As a result, as of December 31, 2018, the Company capitalized approximately $11.9 million (equal to the estimated cost of its leased portion of the premises) as construction-in-progress within property and equipment, net and recorded a corresponding build-to-suit facility lease financing obligation. Under ASU 2016-02, the Company was no longer considered the owner of the leased space and therefore the build-to suit asset and corresponding liabilities at December 31, 2018 were reversed as of the date of adoption on January 1, 2019 as the lease commencement date had not yet been met. In October 2019, the lease commencement date under ASU 2016-02 was met and resulted in the addition of an operating lease asset of $21.2 million and corresponding lease liability of $17.0 million in the fourth quarter of 2019. The Premises became the Company's new headquarters location in October 2019. As of December 31, 2019, the Company had two five The Company is also currently subject to the remainder of a six nine three The Company's leases require the Company to pay for certain operating expenses based on actual costs incurred and therefore, as the amounts are variable in nature, are expensed in the period incurred and included in variable lease costs for the year ended December 31, 2019. Payment escalations specified in the lease are recognized on a straight-line basis over the lease terms. All of the Company's leases qualify as operating leases. The following table summarizes the presentation of the Company's operating leases in the consolidated balance sheet: (in thousands) As of December 31, 2019 Operating lease assets $ 21,158 Current operating lease liabilities $ 1,747 Operating lease liabilities, net of current portion 15,904 Total operating lease liabilities $ 17,651 The components of lease expense were as follows: Year Ended December 31, (in thousands) 2019 Operating lease cost $ 1,223 Short-term lease cost 520 Variable lease cost 427 Total lease expense $ 2,170 Future annual minimum lease payments under operating leases are as follows: (in thousands) As of December 31, 2019 2020 $ 2,646 2021 2,088 2022 2,132 2023 2,177 2024 2,221 Thereafter 11,562 Total future minimum lease payments 22,826 Less: imputed interest (5,175) Total operating lease liabilities $ 17,651 As previously disclosed in the Company's 2018 Annual Report on Form 10-K and under the previous lease accounting standard, ASC 840, Leases, the Company recorded rent expense of $1.1 million and $0.6 million during the years ended December 31, 2018 and 2017, respectively, and the following table summarizes the future minimum lease payments due under the operating leases as of December 31, 2018: (in thousands) As of December 31, 2018 2019 $ 726 2020 333 Total $ 1,059 The weighted-average remaining lease term and weighted-average discount rate of the Company's operating leases are as follows: As of December 31, 2019 Weighted-average remaining lease term in years 9.63 Weighted-average discount rate 5.36 % Supplemental disclosure of cash flow information related to the Company's operating leases included in cash flows used in operating activities in the consolidated statement of cash flows were as follows: Year Ended December 31, (in thousands) 2019 Cash paid for amounts included in the measurement of operating lease liabilities $ 532 Operating lease liabilities arising from obtaining operating lease assets $ 17,144 In April 2019, the Company amended its lease for office space at the Premises to add an additional 38,003 square feet of space for a total of 82,346 square feet of space, which is expected to commence in the second quarter of 2020. The initial term of the lease for the additional space will expire in November 2029 unless terminated earlier in accordance with the terms of the lease and the Company is entitled to two five</t>
  </si>
  <si>
    <t>Accrued Expenses and Other Current Liabilities</t>
  </si>
  <si>
    <t>Payables and Accruals [Abstract]</t>
  </si>
  <si>
    <t xml:space="preserve">. Accrued Expenses and Other Current Liabilities Accrued expenses and other current liabilities consisted of the following: December 31, (in thousands) 2019 2018 External research and development expenses $ 20,462 $ 8,761 Payroll and related expenses 12,902 4,139 Professional fees 3,810 747 Other 1,542 62 Total accrued expenses and other current liabilities $ 38,716 $ 13,709 </t>
  </si>
  <si>
    <t>Related Party Transactions</t>
  </si>
  <si>
    <t>Related Party Transactions [Abstract]</t>
  </si>
  <si>
    <t>8. Related Party Transactions Clinical Reference Laboratory, Inc. One of the members of the Company's board of directors was the Chief Executive Officer of Clinical Reference Laboratory, Inc. (CRL) during the years ended December 31, 2019, 2018, and 2017. CRL is owned by CHC, Inc., which owns approximately 31% of Brightstar, a holder of more than 5% of the Company's common stock. The Company has entered into various agreements and transactions with CRL. Notes Payable to Related Party The Company was party to a loan agreement and a security agreement, each dated as of June 11, 2010, with CRL (the CRL Construction Loan). The Company borrowed an aggregate of $2.8 million under the loan agreement to finance improvements to the Company's biology and chemistry laboratories in Lawrence, Kansas. In December 2017, the loan was assigned to CHC, Inc., a related party, which owns 100% of CRL. Borrowings under the loan bore interest at a fixed rate equal to 6.0% per annum and the Company was required to make monthly payments of principal and interest, based on a straight-line amortization schedule of 15 years, which commenced on January 1, 2011. For the years ended December 31, 2019, 2018, and 2017, the Company recorded $0.1 million of interest expense related to this loan. For the year ended December 31, 2019, the Company made $1.4 million in principal and interest payments under the loan and for the years ended December 31, 2018 and 2017, the Company made $0.3 million in principal and interest payments under the loan. In December 2019, the Company repaid the outstanding balance of the loan, and as such, as of December 31, 2019, there were no principal amounts owed under the loan agreement. As of December 31, 2018, principal amounts owed under the loan agreement totaled $1.3 million as described in the table below: (in thousands) As of December 31, 2018 Notes payable to related party $ 1,294 Less: Current portion (187) Notes payable to related party, net of current portion $ 1,107 The CRL Construction Loan was collateralized by a security interest in all of the equipment and fixtures at the Company's laboratories in Lawrence, Kansas. Under the loan and security agreements, the Company agreed to affirmative, negative and financial covenants to which it remained subject until the loan was paid off in full. These covenants included limitations on the Company's ability to incur additional indebtedness and engage in certain fundamental business transactions, such as mergers or acquisitions of other businesses, as well as requirements that the Company comply with a maximum liabilities-to-assets ratio, a minimum working capital threshold, and a maximum debt-to-equity ratio. Events of default under the loan agreement included failure to make payments when due, insolvency events, failure to comply with covenants and material adverse effects with respect to the Company. The lender's remedies upon an event of default included the ability to accelerate all amounts that are due under the CRL Construction Loan to become immediately due and payable. As of December 31, 2019, the Company was no longer subject to such covenants, and as of December 31, 2018, the Company was in compliance with the financial covenants of the CRL Construction Loan. Master Services Agreement with Related Party The Company is party to a master services agreement, effective as of May 20, 2013, with CRL under which the Company purchased laboratory services. Under the agreement, the Company agreed to use CRL for laboratory testing needs. For the years ended December 31, 2019, 2018, and 2017, the Company recorded $0.7 million, $0.9 million, and $0.4 million, respectively, of research and development expense incurred under this agreement, of which $0.7 million, $0.8 million, and $0.4 million, respectively, was paid to CRL during those same periods. As of December 31, 2019 and 2018, total amounts owed to CRL for laboratory services were less than $0.1 million and $0.2 million, respectively, of which amounts were included in accounts payable and accrued expenses and other current liabilities in the consolidated balance sheets. The Company is not committed to purchase any minimum amounts under the agreement. 401(k) Plan with Related Party In 2015, the Company entered into an agreement with CRL under which the Company became a participating employer in a defined contribution plan that was managed by CRL (the CRL 401(k) Plan). Effective January 1, 2018, the Company adopted the Deciphera Pharmaceuticals 401(k) Plan (the 2018 401(k) Plan) to which employees' and former employees' accounts were transitioned from the CRL 401(k) Plan. For the years ended December 31, 2019 and 2018, no contributions were made by employees of the Company to the CRL 401(k) Plan. For the year ended December 31, 2017, the total amount of contributions made by employees of the Company under the CRL 401(k) Plan was $0.6 million.</t>
  </si>
  <si>
    <t>Convertible Preferred Shares</t>
  </si>
  <si>
    <t>Temporary Equity Disclosure [Abstract]</t>
  </si>
  <si>
    <t>Convertible Preferred Shares Prior to the completion of its IPO in October 2017, the Company had outstanding Series A, Series B-1, Series B-2 and Series C convertible preferred shares. The Conversion included the exchange of all outstanding Series A, Series B and Series C preferred shares of Deciphera Pharmaceuticals, LLC for an aggregate of 24,425,190 shares of common stock of Deciphera Pharmaceuticals, Inc. For additional information on the IPO and conversion, please read Note 1, Nature of the Business and Basis of Presentation , to these consolidated financial statements. In May 2017, the Company entered into a Series C preferred shares purchase agreement, pursuant to which the Company sold 690,333 Series C Shares at a price of $75.76 per share for proceeds of $51.9 million, net of issuance costs of $0.4 million.</t>
  </si>
  <si>
    <t>Equity [Abstract]</t>
  </si>
  <si>
    <t>Common Stock On October 2, 2017, immediately prior to the completion of the IPO, the Company engaged in a series of transactions whereby Deciphera Pharmaceuticals, LLC became a wholly owned subsidiary of Deciphera Pharmaceuticals, Inc. As part of the transactions, shareholders of Deciphera Pharmaceuticals, LLC exchanged their shares of Deciphera Pharmaceuticals, LLC for shares of Deciphera Pharmaceuticals, Inc. on a one-for-5.65 basis and exchanged their outstanding equity incentive awards of Deciphera Pharmaceuticals, LLC for options to purchase the same number of shares of common stock of Deciphera Pharmaceuticals, Inc. multiplied by 5.65, with a corresponding adjustment to divide the exercise price by 5.65 (the Conversion). The Conversion included the exchange of all outstanding series A, series B, and series C preferred shares of Deciphera Pharmaceuticals, LLC for an aggregate of 24,425,190 shares of common stock of Deciphera Pharmaceuticals, Inc. and the exchange of all outstanding options and share appreciations rights of Deciphera Pharmaceuticals, LLC for options to purchase common stock of Deciphera Pharmaceuticals, Inc. On October 2, 2017, Deciphera Pharmaceuticals, Inc., completed the IPO, pursuant to which it issued and sold 7,500,000 shares of common stock at the IPO price of $17.00 per share, resulting in net proceeds of $114.1 million after deducting underwriting discounts and commissions and other offering expenses. On October 4, 2017, the Company issued and sold an additional 666,496 shares of common stock at the IPO price of $17.00 per share pursuant to the underwriters' partial exercise of their option to purchase additional shares of common stock, resulting in additional net proceeds of $10.5 million after deducting underwriting discounts and commissions. Upon the closing of the IPO, the Company's outstanding convertible preferred shares automatically converted into shares of common stock. On June 11, 2018, the Company issued and sold 4,300,000 shares of its common stock in a follow-on public offering at a public offering price of $40.00 per share, resulting in net proceeds of $161.0 million after deducting underwriting discounts and commissions and other offering expenses. On June 20, 2018, the Company issued and sold an additional 645,000 shares of its common stock at the offering price of $40.00 per share, pursuant to the underwriters' full exercise of their option to purchase additional shares of common stock, resulting in additional net proceeds of $24.3 million after deducting underwriting discounts and commissions. On August 19, 2019, the Company issued and sold 10,810,810 shares of its common stock in a follow-on public offering at a public offering price of $37.00 per share, resulting in net proceeds of $375.4 million after deducting underwriting discounts and commissions and other offering expenses. On September 3, 2019, the Company issued and sold an additional 1,621,621 shares of its common stock at the offering price of $37.00 per share, pursuant to the underwriters' full exercise of their option to purchase additional shares of common stock, resulting in additional net proceeds of $56.4 million after deducting underwriting discounts and commissions. On February 19, 2020, the Company issued and sold 3,181,818 shares of its common stock in a follow-on public offering at a public offering price of $55.00 per share, resulting in net proceeds of $163.7 million after deducting underwriting discounts and commissions and other offering expenses. On February 25, 2020, the Company issued and sold an additional 477,272 shares of its common stock at the offering price of $55.00 per share, pursuant to the underwriters' full exercise of their option to purchase additional shares of common stock, resulting in additional net proceeds of $24.7 million after deducting underwriting discounts and commissions.</t>
  </si>
  <si>
    <t>Stock-Based Awards</t>
  </si>
  <si>
    <t>Share-based Payment Arrangement [Abstract]</t>
  </si>
  <si>
    <t>Stock-Based Awards 2017 Equity Incentive Plan The Company's 2017 Stock Option and Incentive Plan (the 2017 Plan) provides for the grant of equity-based incentive awards. The number of shares initially reserved for issuance of awards under the 2017 Plan was 2,655,831 shares of common stock and may be increased by the number of shares under the 2015 Equity Incentive Plan (the 2015 Plan) and the 2017 Plan that are forfeited, cancelled, repurchased by the Company, or otherwise surrendered. The 2017 Plan provides that the number of shares reserved and available for issuance under the plan will automatically increase each January 1, beginning on January 1, 2018, by 4% of the outstanding number of shares of our common stock on the immediately preceding December 31, or such lesser number of shares as determined by the Compensation Committee of the Company's Board of Directors. As of December 31, 2019, 994,282 remained available for issuance under the 2017 Plan. The number of shares reserved for issuance under the 2017 Plan was increased by 2,064,706 shares effective January 1, 2020. 2015 Equity Incentive Plan Under the 2015 Plan the Company was authorized to sell or issue common shares or restricted common shares, or to grant options for the purchase of common shares, share appreciation rights (SARs) and other awards, to employees, members of the board of directors, consultants, and advisors of the Company. Upon effectiveness of the 2017 Plan no further awards were available to be issued under the 2015 Plan. Both the 2017 and 2015 Plans provide that they be administered by the board of directors or, at the discretion of the board of directors, by a committee of the board of directors. The exercise prices for stock options may not be less than 100% of the fair market value of the common stock on the date of grant and the term of awards may not be greater than ten years. The Company bases fair value of common stock on the quoted market price. Vesting periods are determined at the discretion of the board of directors. Awards granted to employees and directors typically vest over four years. 2017 Employee Stock Purchase Plan The 2017 Employee Stock Purchase Plan (the ESPP) initially reserved and authorized the issuance of up to 306,750 shares of common stock to participating employees. The ESPP provides that the number of shares reserved and available for issuance will automatically increase each January 1, beginning on January 1, 2018 and each January 1 thereafter through January 1, 2027, by the least of (i) 1% of the outstanding number of shares of common stock on the immediately preceding December 31; (ii) 400,000; shares or (iii) such number of shares as determined by the ESPP administrator. As of December 31, 2019, 1,009,433 remained available for issuance under the ESPP Plan. The number of shares reserved for issuance under the ESPP was increased by 400,000 shares effective January 1, 2020. As of December 31, 2019, no offering periods have commenced under the ESPP. Stock Option Valuation The fair value of each stock option award is estimated on the date of grant using the Black-Scholes option-pricing model, which uses as inputs the fair value of the Company's common stock and assumptions for the volatility of its common stock, the expected term of stock-based awards, the risk-free interest rate for a period that approximates the expected term of stock-based awards, and the expected dividend yield. Prior to October 2017, the Company was privately-held and lacked company-specific historical and implied volatility information. Therefore, it estimates its expected share volatility based on the historical volatility of a set of publicly traded peer companies and expects to continue to do so until such time as it has adequate historical data regarding the volatility of its own traded stock price. The Company estimated the expected term of its options using the "simplified" method for awards that qualify as "plain-vanilla" options. For options that do not qualify as "plain-vanilla", the Company estimated the expected term using the average of vesting date and expiration date as it believes there is no better estimate of expected term.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assumptions that the Company used to determine the fair value of options granted to employees and directors were as follows, presented on a weighted average basis: Year Ended December 31, 2019 2018 2017 Risk-free interest rate 2.2 % 2.8 % 1.9 % Expected term (in years) 6.2 6.1 6.0 Expected volatility 74.5 % 73.3 % 78.3 % Expected dividend yield 0 % 0 % 0 % The following table summarizes the Company's option activity from January 1, 2019 to December 31, 2019: Number of Shares Weighted Average Exercise Price Weighted Average Remaining Contractual Term Aggregate Intrinsic Value Outstanding as of December 31, 2018 5,787,151 $ 10.92 Granted 3,067,718 $ 28.77 Exercised (1,504,583) $ 4.49 Forfeited/Expired (599,347) $ 23.40 Outstanding as of December 31, 2019 6,750,939 $ 19.36 8.0 $ 289,615 Options vested and expected to vest as of December 31, 2019 6,750,939 $ 19.36 8.0 $ 289,615 Options exercisable as of December 31, 2019 3,052,876 $ 10.62 6.9 $ 157,592 The aggregate intrinsic value of options is calculated as the difference between the exercise price of the options and the fair value of the Company's common shares for those options that had exercise prices lower than the fair value of the Company's common shares. The aggregate intrinsic value of options exercised during the years ended December 31, 2019 and 2018 was $53.2 million and $4.4 million, respectively. There were no option exercises during the year ended December 31, 2017. The weighted average grant-date fair value per share of options granted during the years ended December 31, 2019, 2018, and 2017 was $19.22, $19.68, and $7.63, respectively. Restricted Stock Units The 2017 Plan provides for the award of restricted stock units. During 2019 and 2018, the Company granted restricted stock units to employees that were subject to time-based vesting conditions that lapse between one year and four years from date of grant, assuming continued employment. During 2019, the Company also granted 57,400 restricted stock units at a weighted average grant date fair value of $34.43 that were subject to performance-based vesting conditions. Vesting of the performance-based restricted stock units are contingent upon meeting certain performance obligations and continued employment through the service period. No performance-based restricted units vested and no performance-based restricted units were forfeited during 2019. All restricted stock units currently granted have been classified as equity instruments as their terms require settlement in shares. Restricted stock units with time-based and performance-based vesting conditions are valued on the grant date using the grant date market price of the underlying shares. The Company granted no performance-based restricted units in 2018 and granted no restricted stock units in 2017. The table below summarizes the Company's time-based restricted stock unit activity from January 1, 2019 to December 31, 2019: Number Weighted Unvested at December 31, 2018 25,000 $ 33.43 Granted 87,000 $ 29.03 Vested (12,500) $ 33.43 Forfeited — $ — Unvested at December 31, 2019 99,500 $ 29.58 The fair value of time-based restricted stock units that vested during the year ended December 31, 2019 was $0.5 million. No restricted stock units vested during the years ended December 31, 2018 and 2017. Stock-Based Compensation Expense Stock-based compensation expense was classified in the statements of operations and comprehensive loss as follows: Year Ended December 31, (in thousands) 2019 2018 2017 Research and development $ 7,934 $ 4,021 $ 1,320 Selling, general, and administrative 12,476 5,667 3,546 Total stock-based compensation $ 20,410 $ 9,688 $ 4,866 The following table summarizes share-based compensation expense associated with each of our share-based compensation arrangements: Year Ended December 31, (in thousands) 2019 2018 2017 Stock options $ 19,328 $ 9,578 $ 4,866 Time-based restricted stock units 1,082 110 — Total stock-based compensation expense $ 20,410 $ 9,688 $ 4,866 As of December 31, 2019, total unrecognized compensation cost related to the unvested share-based awards was $60.8 million, which is expected to be recognized over a weighted average of 2.7 years. During the year ended December 31, 2019, the Company recorded $2.4 million of stock-based compensation expense related to the modification of stock options pursuant to the transition agreement with its former President and Chief Executive Officer, which was classified within selling, general, and administrative expenses in the statements of operations and comprehensive loss. As of December 31, 2019, no expenses had been incurred related to performance-based restricted stock awards as the achievement of the related performance criteria was not probable.</t>
  </si>
  <si>
    <t>401(k) Savings Plan</t>
  </si>
  <si>
    <t>Retirement Benefits [Abstract]</t>
  </si>
  <si>
    <t>401(k) Savings Plan Effective January 1, 2018, the Company adopted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Prior to January 1, 2018, the Company had a defined contribution plan that was managed by the CRL 401(k) Plan. Effective January 1, 2018, employees' and former employees' accounts were transitioned from the CRL 401(k) Plan to the 2018 401(k) Plan. Under the CRL 401(k) Plan, the Company provided matching contributions up to 50% of actual dollars contributed, not to exceed a maximum of 6% of gross wages, subject to certain time-based vesting requirements. Total employer matching contributions related to these plans were $0.9 million, $0.4 million, and $0.1 million respectively, for the years ended December 31, 2019, 2018, and 2017.</t>
  </si>
  <si>
    <t>Net Loss per Share</t>
  </si>
  <si>
    <t>Earnings Per Share [Abstract]</t>
  </si>
  <si>
    <t xml:space="preserve">Net Loss per Share Basic and diluted net loss per share was calculated as follows: Year Ended December 31, (in thousands, except share and per share amounts) 2019 2018 2017 Numerator: Net loss $ (192,256) $ (99,854) $ (50,284) Denominator: Weighted average common shares outstanding—basic and diluted 42,869,058 35,390,480 16,792,179 Net loss per share—basic and diluted $ (4.48) $ (2.82) $ (2.99) On October 2, 2017, in connection with the closing of the IPO, all outstanding convertible preferred shares of Deciphera Pharmaceuticals, LLC were exchanged for shares of common stock of Deciphera Pharmaceuticals, Inc. upon the Conversion. For additional information, please read Note 1, Nature of the Business and Basis of Presentation , to these consolidated financial statements. In addition, because the Company had a net loss in each of the periods presented, diluted net loss per share attributable to common shareholders has not been presented as the effect of including common share equivalents in the calculations would have had an anti-dilutive impact. The Company did not have any common shares outstanding during the period from January 1, 2017 through the closing of its initial public offering on October 2, 2017. Because the Series A convertible preferred shares represented the most subordinate share class outstanding during that period, in determining weighted average common shares outstanding for purposes of calculating net loss per share for periods prior to the IPO, the Company utilized Series A convertible preferred shares. Such shares have also been retrospectively adjusted to give effect to the exchange of Series A convertible preferred shares into shares of common stock upon the Conversion. Common Stock Equivalents The following potential dilutive securities, presented based on amounts outstanding at the end of each reporting period, have been excluded from the calculation of diluted net loss per share because including them would have had an anti-dilutive impact: As of December 31, 2019 2018 2017 Options to purchase common stock 6,750,939 5,787,151 4,598,352 Unvested time-based restricted common stock units 99,500 25,000 — Unvested performance-based restricted common stock units 57,400 — — Total 6,907,839 5,812,151 4,598,352 </t>
  </si>
  <si>
    <t>Income Taxes</t>
  </si>
  <si>
    <t>Income Tax Disclosure [Abstract]</t>
  </si>
  <si>
    <t>Income Taxes Prior to the Conversion in October 2017, the Company had been treated as a partnership for tax purposes and had not been subject to U.S. federal or state income taxation. As a result, the Company had not recorded any U.S. federal or state income tax benefits for the net losses incurred prior to October 2017 or for earned research and orphan drug credits. Upon the Conversion in October 2017, the Company became subject to Corporate U.S. federal and state income taxes. During the years ended December 31, 2019 and 2018, and the period from October 2, 2017 to December 31, 2017, the Company recorded no income tax benefits for the net operating losses, due to its uncertainty of realizing a benefit from those items. A reconciliation of the U.S. federal statutory income tax rate to the Company's effective income tax rate is as follows: Year Ended December 31, 2019 2018 2017 Federal statutory income tax rate 21.0 % 21.0 % 34.0 % State taxes, net of federal benefit 7.0 6.1 1.6 Research and orphan drug credit 5.4 9.6 7.7 Research and orphan drug credit addback — — (6.6) Impact of change in tax status — — (8.7) Effect of federal tax law change — — (6.1) Permanent adjustments and other 3.8 0.7 (0.3) Increase in deferred tax asset valuation allowance (37.2) (37.4) (21.6) Effective income tax rate — % — % — % Net deferred tax assets consisted of the following: December 31, (in thousands) 2019 2018 Deferred tax assets (liabilities): Net operating loss carryforwards $ 85,632 $ 28,906 Research and orphan drug credit carryforwards 25,267 13,457 Stock-based compensation 5,535 4,681 Accrued expenses 2,951 1,270 Operating lease liabilities 5,841 3,200 Operating lease assets (5,515) — Property and equipment — (3,200) Other (64) (123) Total gross deferred tax assets 119,647 48,191 Valuation allowance (119,647) (48,191) Net deferred tax assets $ — $ — On December 22, 2017, the Tax Cuts and Jobs Act (TCJA) was signed into U.S. law. The TCJA includes a number of changes to existing tax law, including, among other things, a permanent reduction in the federal corporate income tax rate from a top marginal rate of 35% to a flat rate of 21%, effective as of January 1, 2018, as well as limitation of the deduction for net operating losses to 80% of annual taxable income and elimination of net operating loss carrybacks, in each case, for losses arising in taxable years beginning after December 31, 2018 (though any such net operating losses may be carried forward indefinitely). The Company remeasured certain deferred tax assets and liabilities based on the rates at which they are expected to reverse in the future. In December 2017, the SEC staff issued Staff Accounting Bulletin No. 118, Income Tax Accounting Implications of the Tax Cuts and Job Act (SAB 118) which allowed the Company to record provisional amounts during a measurement period not to extend beyond one year of the enactment date. The provisional amount was finalized during the year ended December 31, 2018, and did not result in a material change to the amount previously recorded. Due to the corresponding valuation allowance fully offsetting deferred taxes, there was no impact to the statement of operations and comprehensive loss. The change in the valuation allowance was as follows: Year Ended December 31, (in thousands) 2019 2018 Valuation allowance as of beginning of year $ (48,191) $ (10,835) Net increases recorded to income tax provision (71,456) (37,356) Valuation allowance as of end of year $ (119,647) $ (48,191) As of December 31, 2019, the Company had net operating loss carryforwards for federal income tax purposes of $324.2 million, of which $14.5 million begin to expire in 2037 and $309.7 million may be carried forward indefinitely. As of December 31, 2019, the Company had net operating loss carryforwards for state income tax purposes of $288.6 million, which begin to expire in 2037. As of December 31, 2019, the Company also had available research and orphan drug credit carryforwards for federal and state income tax purposes of $23.1 million and $2.8 million, respectively, which begin to expire in 2037 and 2032, respectively. Utilization of the net operating loss carryforwards and research and orphan drug credit carryforwards may be subject to a substantial annual limitation under Section 382 of the Internal Revenue Code of 1986, as amended (the Code), and similar state law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the IPO due to the significant complexity and cost associated with such a study. If the Company has experienced a change of control, as defined by Section 382 of the Code and similar state law, at any time since the IPO, utilization of the net operating loss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orphan drug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19. Management reevaluates the positive and negative evidence at each reporting period. The Company has not recorded any amounts for unrecognized tax benefits as of December 31, 2019. The Company will recognize interest and penalties related to uncertain tax positions in income tax expense when, if ever, it is in a taxable income position. As of December 31, 2019 and 2018, the Company had no accrued interest or penalties related to uncertain tax positions and no amounts have been recognized in the Company's statement of operations and comprehensive los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that are open under statute are from October 2, 2017 to the present. The Company's policy is to record interest and penalties related to income taxes as part of its income tax provision.</t>
  </si>
  <si>
    <t>Commitments and Contingencies</t>
  </si>
  <si>
    <t>Commitments and Contingencies Disclosure [Abstract]</t>
  </si>
  <si>
    <t>Commitments and Contingencies KBA Grants Prior to 2014, the Company received funding from two research and development grants from the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If any of these stipulations occur before 2024, the Company may be required to repay some or all of the financial assistance received. The Company will only account for the repayment of the grants if it becomes probable that the Company will be required to repay any funds previously received. Letter of Credit Associated with Lease In April 2019, the Company amended its lease for office space at the Premises, which will require the Company to increase the amount of cash to secure its letter of credit upon substantial completion of the additional premises. For additional information, please read Note 6, Leases , to these consolidated financial statements. As of December 31, 2019, the Company had not been required to increase the amount of cash related to the letter of credit.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19 or 2018.</t>
  </si>
  <si>
    <t>Selected Quarterly Financial Data (Unaudited)</t>
  </si>
  <si>
    <t>Quarterly Financial Data [Abstract]</t>
  </si>
  <si>
    <t xml:space="preserve">Selected Quarterly Financial Data (Unaudited) The following information has been derived from unaudited consolidated financial statements that, in the opinion of management, include all recurring adjustments necessary for a fair statement of such information: Three Months Ended (in thousands except per share data) Dec 31, Sep 30, Jun 30, Mar 31, Dec 31, Sep 30, Jun 30, Mar 31, Statements of Operations Data: Revenues $ — $ — $ 25,000 $ — $ — $ — $ — $ — Loss from operations (70,373) (58,353) (22,975) (49,025) (33,830) (25,889) (22,429) (21,951) Net loss (67,216) (56,196) (21,460) (47,384) (32,299) (24,435) (21,690) (21,430) Net loss per share—basic and diluted $ (1.31) $ (1.28) $ (0.56) $ (1.25) $ (0.86) $ (0.65) $ (0.65) $ (0.66)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the accrual for research and development expenses, the valuation of common stock prior to the Company's IPO, and the valuation of stock-based awards. Estimates are periodically reviewed in light of changes in circumstances, facts and experience. Changes in estimates are recorded in the period in which they become known. Actual results could differ from those estimates.</t>
  </si>
  <si>
    <t>Segment Information</t>
  </si>
  <si>
    <t>Segment Information The Company manages its operations as a single segment for the purposes of assessing performance and making operating decisions. The Company's singular focus is improving the lives of cancer patients by tackling key mechanisms of drug resistance that limit the rate and/or durability of response to existing cancer therapies. All of the Company's tangible assets are held in the U.S.</t>
  </si>
  <si>
    <t>Revenues The Company accounts for its one license arrangement, entered into in June 2019, under Accounting Standards Codification (ASC) Topic 606, Revenue From Contracts With Customers (ASC 606). For additional information on the Company's license agreement, please read Note 3, License Agreement ,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si>
  <si>
    <t>Cash Equivalents</t>
  </si>
  <si>
    <t>Cash Equivalents The Company considers all highly liquid investments with original maturities of 90 days or less at the date of purchase to be cash equivalents. Marketable Securities Marketable securities consist of investments with original maturities greater than 90 days at the date of purchase. As of December 31, 2019, Company's marketable securities were comprised of debt securities and the Company considers its marketable securities portfolio to be available-for-sale. Available-for-sale marketable debt securities are recorded at fair market value and unrealized gains and losses are included in accumulated other comprehensive income (loss) in equity, net of related tax effects. Unless the security has experienced a credit loss, the Company has determined that the Company has the intent to sell the security or the Company has determined that it is more likely than not that the Company will have to sell the security before its expected recovery.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 ended December 31, 2019.</t>
  </si>
  <si>
    <t>Concentrations of Credit Risk and of Significant Suppliers</t>
  </si>
  <si>
    <t>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one accredited financial institution. The Company attempts to minimize the risks related to cash, cash equivalents, and marketable securities by investing in a broad and diverse range of financial instruments as defined by the Company. The Company has established guidelines related to credit ratings and maturities intended to safeguard principal balances and maintain liquidity. The marketable securities portfolio is maintained in accordance with the Company's investment policy, which defines allowable investments, specifies credit quality standards and limits the credit exposure of any single issuer.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Long-Term Investment-Restricted</t>
  </si>
  <si>
    <t>Long-Term Investment — Restricted The Company's long-term investment—restricted balance is comprised of certificates of deposit. The certificates of deposit are held to secure letters of credit associated with the Company's lease for space at its headquarters location and to secure a credit card. The balances of such accounts are classified as non-current and are measured at carrying value in the consolidated balance sheets.</t>
  </si>
  <si>
    <t>Property and Equipment</t>
  </si>
  <si>
    <t>Property and Equipment Property and equipment are stated at cost less accumulated depreciation. 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t>
  </si>
  <si>
    <t>Impairment of Long-Lived Assets</t>
  </si>
  <si>
    <t>Impairment of Long-Lived Assets Long-lived assets consist of property, equipment, and operating lea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2018, or 2017.</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For additional information on the Company's fair value hierarchy, please read Note 4, Marketable Securities and Fair Value Measurements , to these consolidated financial statements. The carrying values of the Company's accounts payable and accrued expenses approximate their fair values due to the short-term nature of these liabilities. Notes payable to a related party are measured at carrying value in the consolidated balance sheets. The fair value of the Company's outstanding notes payable to related party as of December 31, 2018 approximated $1.1 million. In December 2019, the Company repaid the outstanding balance of its notes payable to related party. The fair value of the outstanding debt was estimated using a discounted cash flow analysis based on current market interest rates for debt issuances with similar remaining years to maturity, adjusted for credit risk, which represented a Level 3 measurement. For additional information on the Company's notes payable to related party, please read Note 8, Related Party Transactions , to these consolidated financial statements.</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trials. Prior to initial regulatory approval, the Company expenses costs relating to the production of inventory for the Company's drug candidates, including ripretinib, as research and development expenses within the Company's consolidated statements of operations and comprehensive loss in the period incurred, unless the Company believes regulatory approval and subsequent commercialization of the drug candidate is probable and the Company expects the future economic benefit from sales of the drug to be realized.</t>
  </si>
  <si>
    <t>Research Contract Costs and Accruals</t>
  </si>
  <si>
    <t>Research Contract Costs and Accruals The Company has entered into various research and development contracts with research institutions and other companies both inside and outside of the U.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selling, general, and administrative expenses in the consolidated statements of operations and comprehensive loss.</t>
  </si>
  <si>
    <t>Stock-Based Compensation</t>
  </si>
  <si>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During 2019, the Company granted performance-based awards under which the fair market value of the awards is expensed after assessing the probability that certain performance criteria will be met and the associated targeted payout level that is forecasted will be achieve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si>
  <si>
    <t xml:space="preserve">Income Taxes Upon consummation of the Conversion on October 2, 2017, the Company became subject to corporate U.S. federal and state income taxes. Prior to the Conversion, the Company was treated as a partnership for income tax purposes and was not subject to U.S. federal or state income taxation. As a result, the Company had not recorded any U.S. federal or state income tax benefits prior to October 2, 2017 for the net losses incurred in each reporting period or for any earned research and orphan drug credits as the operating losses incurred by the Company had been passed through to its member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t>
  </si>
  <si>
    <t>Comprehensive Loss</t>
  </si>
  <si>
    <t>Comprehensive Loss Comprehensive loss includes net loss as well as other changes in stockholders' equity (deficit) that result from transactions and economic events other than those with shareholders. For the year ended December 31, 2019, the Company's other comprehensive income (loss) consisted of unrealized gains (losses) on marketable securities. For the years ended December 31, 2018 and 2017, there was no difference between net loss and comprehensive loss.</t>
  </si>
  <si>
    <t>Net Loss per Share Basic net income (loss) per share is computed by dividing the net income (loss) by the weighted average number of common shares outstanding for the years ended December 31, 2019, 2018, and 2017.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did not have any common shares outstanding during the period from January 1, 2017 through the closing of its initial public offering on October 2, 2017. To determine the weighted average shares outstanding for purpose of calculating net loss per share during those periods, the Company used the weighted average number of Series A convertible preferred shares outstanding because such shares represented the most subordinate share class outstanding during those periods. Share amounts for periods prior to the IPO have been retrospectively adjusted to give effect to the exchange of Series A convertible preferred shares into shares of common stock upon the Conversion. For additional information, please read Note 1, Nature of the Business and Basis of Presentation , to these consolidated financial statements.</t>
  </si>
  <si>
    <t>Recently Adopted Accounting Pronouncements</t>
  </si>
  <si>
    <t>Recently Adopted Accounting Pronouncements Leases In February 2016, the Financial Accounting Standards Board (FASB) issued Accounting Standards Update (ASU) No. 2016-02, Leases (Topic 842) (ASU 2016-02). ASU 2016-02 requires lessees to recognize leases on their balance sheet as a right-of-use asset and a lease liability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Leases are classified as either operating or finance, and classification is based on criteria similar to current lease accounting, but without explicit bright lines. The guidance is effective for annual reporting periods beginning after December 15, 2018 and interim periods within those fiscal years, and early adoption is permitted.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The Company adopted these amendments with ASU 2016-02 (collectively, the new leasing standards) effective January 1, 2019. The Company adopted the new leasing standards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he practical expedient for short-term leases and does not apply the recognition requirements to leases with a term of 12 months or less and recognizes those lease payments in the consolidated statements of operations and comprehensive loss on a straight-line basis over the lease term. The Company elected the practical expedient to not separate lease and non-lease components for real estate leases. The Company elected to utilize its incremental borrowing rate based on the remaining lease term as of the date of adoption. In connection with the adoption, the Company recognized right-of-use assets of $0.8 million and lease liabilities of $0.8 million on its consolidated balance sheet. The underlying assets of the Company's leases consist of office and laboratory space. In addition, the Company reversed its build to suit asset of $11.9 million and related liabilities of $11.9 million because under the new leasing standards, the Company was no longer deemed the owner of the leased space. The adoption of the new leasing standards did not have a material impact on the Company's results of operations or cash flows. For additional information, please read Note 6, Leases , to these consolidated financial statement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Stock-Based Awards In September 2018, the FASB issued ASU No. 2018-07, Compensation-Stock Compensation (Topic 718) – Improvements to Nonemployee Share-Based Payment Accounting (ASU 2018-07). This ASU is intended to simplify aspects of share-based compensation issued to non-employees by making the guidance consistent with the accounting for employee share-based compensation. The guidance is effective for annual reporting periods beginning after December 15, 2018 and interim periods within those fiscal years, and early adoption is permitted. The Company adopted ASU 2018-07 as of January 1, 2019, which had no impact on the Company's financial position, results of operations or cash flows.</t>
  </si>
  <si>
    <t>Summary of Significant Accounting Policies (Tables)</t>
  </si>
  <si>
    <t>Summary of Estimated Useful life of Assets</t>
  </si>
  <si>
    <t>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t>
  </si>
  <si>
    <t>Marketable Securities and Fair Value Measurements (Tables)</t>
  </si>
  <si>
    <t>Schedule of Marketable Securities</t>
  </si>
  <si>
    <t xml:space="preserve">As of December 31, 2019, marketable securities by security type consisted of: (in thousands) Amortized Cost Gross Unrealized Gains Gross Unrealized Losses Estimated Fair Value Commercial paper (due within one year) $ 314,292 $ 74 $ (23) $ 314,343 U.S. Government securities (due within one year) 78,612 48 (3) 78,657 Certificates of deposit (due within one year) 66,241 17 (2) 66,256 Total $ 459,145 $ 139 $ (28) $ 459,256 </t>
  </si>
  <si>
    <t>Schedule of Financial Assets Measured at Fair Value on a Recurring Basis</t>
  </si>
  <si>
    <t xml:space="preserve">The following tables present information about the Company's financial assets measured at fair value on a recurring basis and indicate the level of the fair value hierarchy utilized to determine such fair values: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As of December 31, 2018 (in thousands) Level 1 Level 2 Level 3 Total Cash equivalents: Money market funds $ — $ 267,145 $ — $ 267,145 Total $ — $ 267,145 $ — $ 267,145 </t>
  </si>
  <si>
    <t>Property and Equipment, Net (Tables)</t>
  </si>
  <si>
    <t>Summary of Property and Equipment, Net</t>
  </si>
  <si>
    <t xml:space="preserve">Property and equipment, net consisted of the following: December 31, (in thousands) 2019 2018 Laboratory equipment $ 2,195 $ 1,731 Computer equipment 2,950 465 Furniture and fixtures 1,941 201 Leasehold improvements 908 359 Construction in progress 169 11,914 Total cost 8,163 14,670 Less: Accumulated depreciation (1,830) (1,217) Total property and equipment, net $ 6,333 $ 13,453 </t>
  </si>
  <si>
    <t>Leases (Tables)</t>
  </si>
  <si>
    <t>Operating Leases in the Consolidated Balance Sheet and Weight-Average Remaining Lease Term and Discount Rate</t>
  </si>
  <si>
    <t>All of the Company's leases qualify as operating leases. The following table summarizes the presentation of the Company's operating leases in the consolidated balance sheet: (in thousands) As of December 31, 2019 Operating lease assets $ 21,158 Current operating lease liabilities $ 1,747 Operating lease liabilities, net of current portion 15,904 Total operating lease liabilities $ 17,651 The weighted-average remaining lease term and weighted-average discount rate of the Company's operating leases are as follows: As of December 31, 2019 Weighted-average remaining lease term in years 9.63 Weighted-average discount rate 5.36 %</t>
  </si>
  <si>
    <t>Components of Lease Expense and Supplemental Cash Flow Information</t>
  </si>
  <si>
    <t xml:space="preserve">The components of lease expense were as follows: Year Ended December 31, (in thousands) 2019 Operating lease cost $ 1,223 Short-term lease cost 520 Variable lease cost 427 Total lease expense $ 2,170 Supplemental disclosure of cash flow information related to the Company's operating leases included in cash flows used in operating activities in the consolidated statement of cash flows were as follows: Year Ended December 31, (in thousands) 2019 Cash paid for amounts included in the measurement of operating lease liabilities $ 532 Operating lease liabilities arising from obtaining operating lease assets $ 17,144 </t>
  </si>
  <si>
    <t>Summary of Future Annual Minimum Lease Payments Under Operating Leases</t>
  </si>
  <si>
    <t xml:space="preserve">Future annual minimum lease payments under operating leases are as follows: (in thousands) As of December 31, 2019 2020 $ 2,646 2021 2,088 2022 2,132 2023 2,177 2024 2,221 Thereafter 11,562 Total future minimum lease payments 22,826 Less: imputed interest (5,175) Total operating lease liabilities $ 17,651 </t>
  </si>
  <si>
    <t>Summary of Future Minimum Lease Payments under Operating Leases</t>
  </si>
  <si>
    <t xml:space="preserve">As previously disclosed in the Company's 2018 Annual Report on Form 10-K and under the previous lease accounting standard, ASC 840, Leases, the Company recorded rent expense of $1.1 million and $0.6 million during the years ended December 31, 2018 and 2017, respectively, and the following table summarizes the future minimum lease payments due under the operating leases as of December 31, 2018: (in thousands) As of December 31, 2018 2019 $ 726 2020 333 Total $ 1,059 </t>
  </si>
  <si>
    <t>Accrued Expenses and Other Current Liabilities (Tables)</t>
  </si>
  <si>
    <t>Schedule of Accrued Expenses</t>
  </si>
  <si>
    <t xml:space="preserve">December 31, (in thousands) 2019 2018 External research and development expenses $ 20,462 $ 8,761 Payroll and related expenses 12,902 4,139 Professional fees 3,810 747 Other 1,542 62 Total accrued expenses and other current liabilities $ 38,716 $ 13,709 </t>
  </si>
  <si>
    <t>Related Party Disclosures (Tables)</t>
  </si>
  <si>
    <t>Schedule of Notes Payable to Related Party</t>
  </si>
  <si>
    <t xml:space="preserve">As of December 31, 2018, principal amounts owed under the loan agreement totaled $1.3 million as described in the table below: (in thousands) As of December 31, 2018 Notes payable to related party $ 1,294 Less: Current portion (187) Notes payable to related party, net of current portion $ 1,107 </t>
  </si>
  <si>
    <t>Stock-Based Compensation (Tables)</t>
  </si>
  <si>
    <t>Summary of Assumptions used to Determine the Fair Value of Options Granted to Employees and Directors</t>
  </si>
  <si>
    <t>The assumptions that the Company used to determine the fair value of options granted to employees and directors were as follows, presented on a weighted average basis: Year Ended December 31, 2019 2018 2017 Risk-free interest rate 2.2 % 2.8 % 1.9 % Expected term (in years) 6.2 6.1 6.0 Expected volatility 74.5 % 73.3 % 78.3 % Expected dividend yield 0 % 0 % 0 %</t>
  </si>
  <si>
    <t>Summary of Option Activity</t>
  </si>
  <si>
    <t xml:space="preserve">The following table summarizes the Company's option activity from January 1, 2019 to December 31, 2019: Number of Shares Weighted Average Exercise Price Weighted Average Remaining Contractual Term Aggregate Intrinsic Value Outstanding as of December 31, 2018 5,787,151 $ 10.92 Granted 3,067,718 $ 28.77 Exercised (1,504,583) $ 4.49 Forfeited/Expired (599,347) $ 23.40 Outstanding as of December 31, 2019 6,750,939 $ 19.36 8.0 $ 289,615 Options vested and expected to vest as of December 31, 2019 6,750,939 $ 19.36 8.0 $ 289,615 Options exercisable as of December 31, 2019 3,052,876 $ 10.62 6.9 $ 157,592 </t>
  </si>
  <si>
    <t>Summary of RSU Activity</t>
  </si>
  <si>
    <t xml:space="preserve">The table below summarizes the Company's time-based restricted stock unit activity from January 1, 2019 to December 31, 2019: Number Weighted Unvested at December 31, 2018 25,000 $ 33.43 Granted 87,000 $ 29.03 Vested (12,500) $ 33.43 Forfeited — $ — Unvested at December 31, 2019 99,500 $ 29.58 </t>
  </si>
  <si>
    <t>Classification of Stock-Based Compensation Expense</t>
  </si>
  <si>
    <t xml:space="preserve">Stock-based compensation expense was classified in the statements of operations and comprehensive loss as follows: Year Ended December 31, (in thousands) 2019 2018 2017 Research and development $ 7,934 $ 4,021 $ 1,320 Selling, general, and administrative 12,476 5,667 3,546 Total stock-based compensation $ 20,410 $ 9,688 $ 4,866 The following table summarizes share-based compensation expense associated with each of our share-based compensation arrangements: Year Ended December 31, (in thousands) 2019 2018 2017 Stock options $ 19,328 $ 9,578 $ 4,866 Time-based restricted stock units 1,082 110 — Total stock-based compensation expense $ 20,410 $ 9,688 $ 4,866 </t>
  </si>
  <si>
    <t>Net Loss per Share (Tables)</t>
  </si>
  <si>
    <t>Summary of Basic and Diluted Net Loss per Share</t>
  </si>
  <si>
    <t xml:space="preserve">Basic and diluted net loss per share was calculated as follows: Year Ended December 31, (in thousands, except share and per share amounts) 2019 2018 2017 Numerator: Net loss $ (192,256) $ (99,854) $ (50,284) Denominator: Weighted average common shares outstanding—basic and diluted 42,869,058 35,390,480 16,792,179 Net loss per share—basic and diluted $ (4.48) $ (2.82) $ (2.99) </t>
  </si>
  <si>
    <t>Summary of Potential Dilutive Securities</t>
  </si>
  <si>
    <t xml:space="preserve">The following potential dilutive securities, presented based on amounts outstanding at the end of each reporting period, have been excluded from the calculation of diluted net loss per share because including them would have had an anti-dilutive impact: As of December 31, 2019 2018 2017 Options to purchase common stock 6,750,939 5,787,151 4,598,352 Unvested time-based restricted common stock units 99,500 25,000 — Unvested performance-based restricted common stock units 57,400 — — Total 6,907,839 5,812,151 4,598,352 </t>
  </si>
  <si>
    <t>Income Taxes (Tables)</t>
  </si>
  <si>
    <t>Reconciliation of U.S. Federal Statutory Income Tax Rate to Effective Income Tax Rate</t>
  </si>
  <si>
    <t>A reconciliation of the U.S. federal statutory income tax rate to the Company's effective income tax rate is as follows: Year Ended December 31, 2019 2018 2017 Federal statutory income tax rate 21.0 % 21.0 % 34.0 % State taxes, net of federal benefit 7.0 6.1 1.6 Research and orphan drug credit 5.4 9.6 7.7 Research and orphan drug credit addback — — (6.6) Impact of change in tax status — — (8.7) Effect of federal tax law change — — (6.1) Permanent adjustments and other 3.8 0.7 (0.3) Increase in deferred tax asset valuation allowance (37.2) (37.4) (21.6) Effective income tax rate — % — % — %</t>
  </si>
  <si>
    <t>Schedule of Net Deferred Tax Assets</t>
  </si>
  <si>
    <t xml:space="preserve">Net deferred tax assets consisted of the following: December 31, (in thousands) 2019 2018 Deferred tax assets (liabilities): Net operating loss carryforwards $ 85,632 $ 28,906 Research and orphan drug credit carryforwards 25,267 13,457 Stock-based compensation 5,535 4,681 Accrued expenses 2,951 1,270 Operating lease liabilities 5,841 3,200 Operating lease assets (5,515) — Property and equipment — (3,200) Other (64) (123) Total gross deferred tax assets 119,647 48,191 Valuation allowance (119,647) (48,191) Net deferred tax assets $ — $ — </t>
  </si>
  <si>
    <t>Schedule of Changes in Valuation Allowance for Deferred Tax Assets</t>
  </si>
  <si>
    <t xml:space="preserve">The change in the valuation allowance was as follows: Year Ended December 31, (in thousands) 2019 2018 Valuation allowance as of beginning of year $ (48,191) $ (10,835) Net increases recorded to income tax provision (71,456) (37,356) Valuation allowance as of end of year $ (119,647) $ (48,191) </t>
  </si>
  <si>
    <t>Selected Quarterly Financial Data (Unaudited) (Tables)</t>
  </si>
  <si>
    <t>Schedule of Selected Quarterly Financial Data</t>
  </si>
  <si>
    <t xml:space="preserve">The following information has been derived from unaudited consolidated financial statements that, in the opinion of management, include all recurring adjustments necessary for a fair statement of such information: Three Months Ended (in thousands except per share data) Dec 31, Sep 30, Jun 30, Mar 31, Dec 31, Sep 30, Jun 30, Mar 31, Statements of Operations Data: Revenues $ — $ — $ 25,000 $ — $ — $ — $ — $ — Loss from operations (70,373) (58,353) (22,975) (49,025) (33,830) (25,889) (22,429) (21,951) Net loss (67,216) (56,196) (21,460) (47,384) (32,299) (24,435) (21,690) (21,430) Net loss per share—basic and diluted $ (1.31) $ (1.28) $ (0.56) $ (1.25) $ (0.86) $ (0.65) $ (0.65) $ (0.66) </t>
  </si>
  <si>
    <t>Nature of the Business and Basis of Presentation - Additional Information (Details) $ / shares in Units, $ in Thousands</t>
  </si>
  <si>
    <t>Feb. 25, 2020USD ($)$ / sharesshares</t>
  </si>
  <si>
    <t>Feb. 19, 2020USD ($)$ / sharesshares</t>
  </si>
  <si>
    <t>Sep. 03, 2019USD ($)$ / sharesshares</t>
  </si>
  <si>
    <t>Aug. 19, 2019USD ($)$ / sharesshares</t>
  </si>
  <si>
    <t>Jun. 20, 2018USD ($)$ / sharesshares</t>
  </si>
  <si>
    <t>Jun. 11, 2018USD ($)$ / sharesshares</t>
  </si>
  <si>
    <t>Oct. 02, 2017USD ($)$ / sharesshares</t>
  </si>
  <si>
    <t>Feb. 29, 2020USD ($)$ / sharesshares</t>
  </si>
  <si>
    <t>Jun. 30, 2018USD ($)$ / sharesshares</t>
  </si>
  <si>
    <t>Oct. 31, 2017USD ($)$ / sharesshares</t>
  </si>
  <si>
    <t>Dec. 31, 2019USD ($)</t>
  </si>
  <si>
    <t>Sep. 30, 2019USD ($)$ / sharesshares</t>
  </si>
  <si>
    <t>Jun. 30, 2019USD ($)</t>
  </si>
  <si>
    <t>Mar. 31, 2019USD ($)</t>
  </si>
  <si>
    <t>Dec. 31, 2018USD ($)</t>
  </si>
  <si>
    <t>Sep. 30, 2018USD ($)</t>
  </si>
  <si>
    <t>Jun. 30, 2018USD ($)$ / shares</t>
  </si>
  <si>
    <t>Mar. 31, 2018USD ($)</t>
  </si>
  <si>
    <t>Dec. 31, 2019USD ($)shares</t>
  </si>
  <si>
    <t>Dec. 31, 2018USD ($)shares</t>
  </si>
  <si>
    <t>Dec. 31, 2017USD ($)shares</t>
  </si>
  <si>
    <t>Nature Of Business And Basis Of Presentation [Line Items]</t>
  </si>
  <si>
    <t>Share conversion ratio</t>
  </si>
  <si>
    <t>Cash, cash equivalents and marketable securities</t>
  </si>
  <si>
    <t>Issuance of common stock sold in public offering, net of underwriting discounts, commissions and offering costs (in shares) | shares</t>
  </si>
  <si>
    <t>IPO</t>
  </si>
  <si>
    <t>Additional offering price of common stock (in dollars per share) | $ / shares</t>
  </si>
  <si>
    <t>Net proceeds from initial public offering</t>
  </si>
  <si>
    <t>IPO | Common Shares</t>
  </si>
  <si>
    <t>Follow On Offering | Common Shares</t>
  </si>
  <si>
    <t>Follow On Offering | Common Shares | Subsequent Event</t>
  </si>
  <si>
    <t>Summary of Significant Accounting Policies - Summary of Estimated Useful life of Assets (Details)</t>
  </si>
  <si>
    <t>Lab equipment | Minimum</t>
  </si>
  <si>
    <t>Property, Plant and Equipment [Line Items]</t>
  </si>
  <si>
    <t>Property plant and equipment estimated useful lives</t>
  </si>
  <si>
    <t>5 years</t>
  </si>
  <si>
    <t>Lab equipment | Maximum</t>
  </si>
  <si>
    <t>7 years</t>
  </si>
  <si>
    <t>Computer equipment | Minimum</t>
  </si>
  <si>
    <t>3 years</t>
  </si>
  <si>
    <t>Computer equipment | Maximum</t>
  </si>
  <si>
    <t>Furniture and fixtures</t>
  </si>
  <si>
    <t>Leasehold improvements</t>
  </si>
  <si>
    <t>Shorter of life of leaseor 15 years</t>
  </si>
  <si>
    <t>Summary of Significant Accounting Policies - Additional Information (Details) - USD ($)</t>
  </si>
  <si>
    <t>Oct. 31, 2019</t>
  </si>
  <si>
    <t>Jan. 01, 2019</t>
  </si>
  <si>
    <t>Significant Accounting Policies [Line Items]</t>
  </si>
  <si>
    <t>Impairment losses on long-lived assets</t>
  </si>
  <si>
    <t>Total operating lease liabilities</t>
  </si>
  <si>
    <t>Build to suit asset</t>
  </si>
  <si>
    <t>Minimum</t>
  </si>
  <si>
    <t>Income tax examination, likelihood percentage</t>
  </si>
  <si>
    <t>50.00%</t>
  </si>
  <si>
    <t>Construction in progress</t>
  </si>
  <si>
    <t>Accounting Standards Update 2016-02</t>
  </si>
  <si>
    <t>CRL Construction Loan</t>
  </si>
  <si>
    <t>Fair value of outstanding notes payable to related party</t>
  </si>
  <si>
    <t>License Agreement - Additional Information (Details) - Zai License Agreement - USD ($) $ in Millions</t>
  </si>
  <si>
    <t>1 Months Ended</t>
  </si>
  <si>
    <t>3 Months Ended</t>
  </si>
  <si>
    <t>Jun. 30, 2019</t>
  </si>
  <si>
    <t>License Agreement Transactions [Line Items]</t>
  </si>
  <si>
    <t>Upfront cash payment receivable</t>
  </si>
  <si>
    <t>Agreement continuation period</t>
  </si>
  <si>
    <t>10 years</t>
  </si>
  <si>
    <t>Upfront payment recognized revenue</t>
  </si>
  <si>
    <t>License</t>
  </si>
  <si>
    <t>Development And Commercial Milestone | Maximum</t>
  </si>
  <si>
    <t>License agreement milestone</t>
  </si>
  <si>
    <t>Development Milestone | INTRIGUE Study Related Milestone</t>
  </si>
  <si>
    <t>Development Milestone | Maximum</t>
  </si>
  <si>
    <t>Commercial Milestone | Maximum</t>
  </si>
  <si>
    <t>Development And Regulatory Milestone</t>
  </si>
  <si>
    <t>Marketable Securities and Fair Value Measurements - Schedule of Marketable Securities (Details) - USD ($)</t>
  </si>
  <si>
    <t>Marketable Securities [Line Items]</t>
  </si>
  <si>
    <t>Amortized Cost</t>
  </si>
  <si>
    <t>Gross Unrealized Gains</t>
  </si>
  <si>
    <t>Gross Unrealized Losses</t>
  </si>
  <si>
    <t>Estimated Fair Value</t>
  </si>
  <si>
    <t>Commercial paper</t>
  </si>
  <si>
    <t>U.S. Government securities</t>
  </si>
  <si>
    <t>Certificates of deposit</t>
  </si>
  <si>
    <t>Marketable Securities and Fair Value Measurements - Additional Information (Details) - USD ($)</t>
  </si>
  <si>
    <t>May 31, 2018</t>
  </si>
  <si>
    <t>Fair Value, Assets and Liabilities Measured on Recurring and Nonrecurring Basis [Line Items]</t>
  </si>
  <si>
    <t>Total Marketable securities</t>
  </si>
  <si>
    <t>Transfers between Level 1, Level 2 and Level 3</t>
  </si>
  <si>
    <t>Certificates of deposit | Letter of Credit</t>
  </si>
  <si>
    <t>Cash balance held to secure letter of credit associated with lease</t>
  </si>
  <si>
    <t>Marketable Securities and Fair Value Measurements - Schedule of Financial Assets Measured at Fair Value on a Recurring Basis (Details) - USD ($)</t>
  </si>
  <si>
    <t>Cash equivalents:</t>
  </si>
  <si>
    <t>Total Cash equivalents</t>
  </si>
  <si>
    <t>Marketable securities:</t>
  </si>
  <si>
    <t>Assets, Fair Value Disclosure</t>
  </si>
  <si>
    <t>Money market funds</t>
  </si>
  <si>
    <t>Level 1</t>
  </si>
  <si>
    <t>Level 1 | U.S. Government securities</t>
  </si>
  <si>
    <t>Level 1 | Money market funds</t>
  </si>
  <si>
    <t>Level 1 | Certificates of deposit</t>
  </si>
  <si>
    <t>Level 1 | Commercial paper</t>
  </si>
  <si>
    <t>Level 2</t>
  </si>
  <si>
    <t>Level 2 | U.S. Government securities</t>
  </si>
  <si>
    <t>Level 2 | Money market funds</t>
  </si>
  <si>
    <t>Level 2 | Certificates of deposit</t>
  </si>
  <si>
    <t>Level 2 | Commercial paper</t>
  </si>
  <si>
    <t>Level 3</t>
  </si>
  <si>
    <t>Level 3 | U.S. Government securities</t>
  </si>
  <si>
    <t>Level 3 | Money market funds</t>
  </si>
  <si>
    <t>Level 3 | Certificates of deposit</t>
  </si>
  <si>
    <t>Level 3 | Commercial paper</t>
  </si>
  <si>
    <t>Property and Equipment, Net - Summary of Property and Equipment, Net (Details) - USD ($) $ in Thousands</t>
  </si>
  <si>
    <t>Total cost</t>
  </si>
  <si>
    <t>Less: Accumulated depreciation</t>
  </si>
  <si>
    <t>Total property and equipment, net</t>
  </si>
  <si>
    <t>Laboratory equipment</t>
  </si>
  <si>
    <t>Computer equipment</t>
  </si>
  <si>
    <t>Property and Equipment, Net - Additional Information (Details) - USD ($) $ in Thousands</t>
  </si>
  <si>
    <t>Leases - Operating Leases in the Consolidated Balance Sheet (Details) - USD ($) $ in Thousands</t>
  </si>
  <si>
    <t>Weighted-average remaining lease term in years</t>
  </si>
  <si>
    <t>9 years 7 months 17 days</t>
  </si>
  <si>
    <t>Weighted-average discount rate</t>
  </si>
  <si>
    <t>5.36%</t>
  </si>
  <si>
    <t>Leases - Components of Lease Expense (Details) $ in Thousands</t>
  </si>
  <si>
    <t>Operating lease cost</t>
  </si>
  <si>
    <t>Short-term lease cost</t>
  </si>
  <si>
    <t>Variable lease cost</t>
  </si>
  <si>
    <t>Total lease expense</t>
  </si>
  <si>
    <t>Leases - Summary of Future Minimum Lease Payments under Operating Leases (Details) - USD ($) $ in Thousands</t>
  </si>
  <si>
    <t>Operating Leases, After Adoption</t>
  </si>
  <si>
    <t>2020</t>
  </si>
  <si>
    <t>2021</t>
  </si>
  <si>
    <t>2022</t>
  </si>
  <si>
    <t>2023</t>
  </si>
  <si>
    <t>2024</t>
  </si>
  <si>
    <t>Thereafter</t>
  </si>
  <si>
    <t>Total future minimum lease payments</t>
  </si>
  <si>
    <t>Less: imputed interest</t>
  </si>
  <si>
    <t>Operating Leases, Before Adoption</t>
  </si>
  <si>
    <t>Future minimum lease payments due</t>
  </si>
  <si>
    <t>Leases - Supplemental Cash Flow Information (Details) - USD ($) $ in Thousands</t>
  </si>
  <si>
    <t>Operating lease liabilities arising from obtaining operating lease assets</t>
  </si>
  <si>
    <t>Leases - Additional Information (Details) $ in Thousands</t>
  </si>
  <si>
    <t>Apr. 30, 2019USD ($)ft²</t>
  </si>
  <si>
    <t>Aug. 30, 2018</t>
  </si>
  <si>
    <t>May 31, 2018USD ($)</t>
  </si>
  <si>
    <t>Dec. 31, 2019USD ($)contractrenewal_optionoffering_period</t>
  </si>
  <si>
    <t>Oct. 31, 2019USD ($)</t>
  </si>
  <si>
    <t>Jan. 01, 2019USD ($)</t>
  </si>
  <si>
    <t>Lessee, Lease, Description [Line Items]</t>
  </si>
  <si>
    <t>Initial annual base rent</t>
  </si>
  <si>
    <t>Initial annual base rent increase</t>
  </si>
  <si>
    <t>Rent expense</t>
  </si>
  <si>
    <t>Additional office space | ft²</t>
  </si>
  <si>
    <t>Operating lease area | ft²</t>
  </si>
  <si>
    <t>Massachusetts</t>
  </si>
  <si>
    <t>Lease renewal term</t>
  </si>
  <si>
    <t>Remainder of lease extension term</t>
  </si>
  <si>
    <t>6 months</t>
  </si>
  <si>
    <t>Sublease term</t>
  </si>
  <si>
    <t>9 months</t>
  </si>
  <si>
    <t>Number of lease options | renewal_option</t>
  </si>
  <si>
    <t>Kansas</t>
  </si>
  <si>
    <t>Number of lease agreement | contract</t>
  </si>
  <si>
    <t>Term of lease agreements</t>
  </si>
  <si>
    <t>Number of additional lease agreements | offering_period</t>
  </si>
  <si>
    <t>Additional Amount | Certificates of deposit</t>
  </si>
  <si>
    <t>Accrued Expenses and Other Current Liabilities - Schedule of Accrued Expenses (Detail) - USD ($) $ in Thousands</t>
  </si>
  <si>
    <t>Accounts Payable and Accrued Liabilities [Abstract]</t>
  </si>
  <si>
    <t>External research and development expenses</t>
  </si>
  <si>
    <t>Payroll and related expenses</t>
  </si>
  <si>
    <t>Professional fees</t>
  </si>
  <si>
    <t>Other</t>
  </si>
  <si>
    <t>Total accrued expenses and other current liabilities</t>
  </si>
  <si>
    <t>Related Party Transactions - Notes Payable to Related Party (Details) - USD ($) $ in Thousands</t>
  </si>
  <si>
    <t>Related Party Transaction [Line Items]</t>
  </si>
  <si>
    <t>Less: Current portion</t>
  </si>
  <si>
    <t>CRL Construction Loan | Clinical Reference Laboratory, Inc.</t>
  </si>
  <si>
    <t>Related Party Transactions - Additional Information (Details) - USD ($)</t>
  </si>
  <si>
    <t>Research and development expense</t>
  </si>
  <si>
    <t>Brightstar | CHC, Inc. | Loan and Security Agreement</t>
  </si>
  <si>
    <t>Ownership percentage</t>
  </si>
  <si>
    <t>31.00%</t>
  </si>
  <si>
    <t>Clinical Reference Laboratory, Inc.</t>
  </si>
  <si>
    <t>Laboratory services</t>
  </si>
  <si>
    <t>Clinical Reference Laboratory, Inc. | Loan and Security Agreement</t>
  </si>
  <si>
    <t>Principal amount owed under loan agreement</t>
  </si>
  <si>
    <t>Clinical Reference Laboratory, Inc. | Service Agreement</t>
  </si>
  <si>
    <t>Payments for research and development expense</t>
  </si>
  <si>
    <t>Employees contributions under 401(K) plan</t>
  </si>
  <si>
    <t>Clinical Reference Laboratory, Inc. | CHC, Inc. | Loan and Security Agreement</t>
  </si>
  <si>
    <t>100.00%</t>
  </si>
  <si>
    <t>Aggregate borrowings</t>
  </si>
  <si>
    <t>Fixed interest rate</t>
  </si>
  <si>
    <t>6.00%</t>
  </si>
  <si>
    <t>Debt instrument term</t>
  </si>
  <si>
    <t>15 years</t>
  </si>
  <si>
    <t>Interest expense on borrowings</t>
  </si>
  <si>
    <t>Debt instrument principal and interest payment</t>
  </si>
  <si>
    <t>Clinical Reference Laboratory, Inc. | Brightstar | Minimum</t>
  </si>
  <si>
    <t>Percentage of common stock holding</t>
  </si>
  <si>
    <t>5.00%</t>
  </si>
  <si>
    <t>Convertible Preferred Shares - Additional Information (Details) - USD ($) $ / shares in Units, $ in Thousands</t>
  </si>
  <si>
    <t>Oct. 31, 2017</t>
  </si>
  <si>
    <t>May 31, 2017</t>
  </si>
  <si>
    <t>Redeemable Noncontrolling Interest [Line Items]</t>
  </si>
  <si>
    <t>Conversion of preferred stock to common stock (in shares)</t>
  </si>
  <si>
    <t>Number of convertible preferred shares sold under share purchase agreement (in shares)</t>
  </si>
  <si>
    <t>Convertible preferred shares sold under share purchase agreement (in dollars per share)</t>
  </si>
  <si>
    <t>Common Stock - Additional Information (Details) $ / shares in Units, $ in Thousands</t>
  </si>
  <si>
    <t>Oct. 04, 2017USD ($)$ / sharesshares</t>
  </si>
  <si>
    <t>Class of Stock [Line Items]</t>
  </si>
  <si>
    <t>Proceeds from additional offering of shares | $</t>
  </si>
  <si>
    <t>Number of additional shares issued and sold (in shares)</t>
  </si>
  <si>
    <t>Net proceeds from initial public offering | $</t>
  </si>
  <si>
    <t>Over-Allotment Option</t>
  </si>
  <si>
    <t>Over-Allotment Option | Common Shares</t>
  </si>
  <si>
    <t>Stock-Based Awards - Additional Information (Details)</t>
  </si>
  <si>
    <t>Jan. 01, 2020shares</t>
  </si>
  <si>
    <t>Sep. 21, 2017shares</t>
  </si>
  <si>
    <t>Dec. 31, 2019USD ($)offering_period$ / sharesshares</t>
  </si>
  <si>
    <t>Dec. 31, 2018USD ($)$ / sharesshares</t>
  </si>
  <si>
    <t>Dec. 31, 2017USD ($)$ / sharesshares</t>
  </si>
  <si>
    <t>Share-based Compensation Arrangement by Share-based Payment Award [Line Items]</t>
  </si>
  <si>
    <t>Number of offering periods | offering_period</t>
  </si>
  <si>
    <t>Intrinsic value of stock options exercised | $</t>
  </si>
  <si>
    <t>Exercised (in shares)</t>
  </si>
  <si>
    <t>Weighted average grant-date fair value per share of options granted (in dollars per share) | $ / shares</t>
  </si>
  <si>
    <t>Unrecognized compensation cost related to unvested share-based awards | $</t>
  </si>
  <si>
    <t>Unrecognized compensation cost related to unvested share-based awards, period for recognition</t>
  </si>
  <si>
    <t>2 years 8 months 12 days</t>
  </si>
  <si>
    <t>Expenses incurred | $</t>
  </si>
  <si>
    <t>President And Chief Executive Officer</t>
  </si>
  <si>
    <t>Stock-based compensation expense | $</t>
  </si>
  <si>
    <t>Time-based restricted stock units</t>
  </si>
  <si>
    <t>Restricted stock units, granted (in shares)</t>
  </si>
  <si>
    <t>Weighted average grant date fair value, granted (in dollars per share) | $ / shares</t>
  </si>
  <si>
    <t>Fair-value of units | $</t>
  </si>
  <si>
    <t>Vested (in shares)</t>
  </si>
  <si>
    <t>Forfeited (in shares)</t>
  </si>
  <si>
    <t>Time-based restricted stock units | Maximum</t>
  </si>
  <si>
    <t>Stock based compensation, vesting period</t>
  </si>
  <si>
    <t>4 years</t>
  </si>
  <si>
    <t>Time-based restricted stock units | Minimum</t>
  </si>
  <si>
    <t>1 year</t>
  </si>
  <si>
    <t>Performance-based restricted stock units</t>
  </si>
  <si>
    <t>2015 Equity Incentive Plan | Maximum</t>
  </si>
  <si>
    <t>Percentage of fair market value of common stock</t>
  </si>
  <si>
    <t>Expected term (in years)</t>
  </si>
  <si>
    <t>2015 Equity Incentive Plan | Employees and Directors</t>
  </si>
  <si>
    <t>Common Shares | 2017 Stock Option and Incentive Plan</t>
  </si>
  <si>
    <t>Number of common shares reserved for issuance (in shares)</t>
  </si>
  <si>
    <t>Effective date from which automatic annual increase in number of shares reserved for future issuance</t>
  </si>
  <si>
    <t>Jan. 1,
		2018</t>
  </si>
  <si>
    <t>Percentage of automatic annual increase in number of shares reserved for future issuance</t>
  </si>
  <si>
    <t>4.00%</t>
  </si>
  <si>
    <t>Common Shares | 2017 Stock Option and Incentive Plan | Subsequent Event</t>
  </si>
  <si>
    <t>Increase in shares reserved for issuance (in shares)</t>
  </si>
  <si>
    <t>Common Shares | 2017 Employee Stock Purchase Plan</t>
  </si>
  <si>
    <t>Date until which automatic annual increase in number of shares reserved for future issuance</t>
  </si>
  <si>
    <t>Jan. 1,
		2027</t>
  </si>
  <si>
    <t>Automatic annual increase in number of shares reserved for future issuance (in shares)</t>
  </si>
  <si>
    <t>Common Shares | 2017 Employee Stock Purchase Plan | Subsequent Event</t>
  </si>
  <si>
    <t>Common Shares | 2017 Employee Stock Purchase Plan | Minimum</t>
  </si>
  <si>
    <t>1.00%</t>
  </si>
  <si>
    <t>Stock-Based Awards - Summary of Assumptions used to Determine the Fair Value of Options Granted to Employees and Directors (Details) - Common Share Option and Stock Appreciation Right Activity</t>
  </si>
  <si>
    <t>Risk-free interest rate</t>
  </si>
  <si>
    <t>2.20%</t>
  </si>
  <si>
    <t>2.80%</t>
  </si>
  <si>
    <t>1.90%</t>
  </si>
  <si>
    <t>6 years 2 months 12 days</t>
  </si>
  <si>
    <t>6 years 1 month 6 days</t>
  </si>
  <si>
    <t>6 years</t>
  </si>
  <si>
    <t>Expected volatility</t>
  </si>
  <si>
    <t>74.50%</t>
  </si>
  <si>
    <t>73.30%</t>
  </si>
  <si>
    <t>78.30%</t>
  </si>
  <si>
    <t>Expected dividend yield</t>
  </si>
  <si>
    <t>0.00%</t>
  </si>
  <si>
    <t>Stock-Based Awards - Summary of Option Activity (Details) - USD ($) $ / shares in Units, $ in Thousands</t>
  </si>
  <si>
    <t>Number of Shares</t>
  </si>
  <si>
    <t>Outstanding, beginning balance, number of shares (in shares)</t>
  </si>
  <si>
    <t>Granted (in shares)</t>
  </si>
  <si>
    <t>Forfeited/Expired (in shares)</t>
  </si>
  <si>
    <t>Outstanding, ending balance, number of shares (in shares)</t>
  </si>
  <si>
    <t>Options vested and expected to vest (in shares)</t>
  </si>
  <si>
    <t>Options exercisable (in shares)</t>
  </si>
  <si>
    <t>Weighted Average Exercise Price</t>
  </si>
  <si>
    <t>Outstanding, beginning balance (in dollars per share)</t>
  </si>
  <si>
    <t>Granted (in dollars per share)</t>
  </si>
  <si>
    <t>Exercised (in dollars per share)</t>
  </si>
  <si>
    <t>Forfeited/Expired (in dollars per share)</t>
  </si>
  <si>
    <t>Outstanding, ending balance (in dollars per share)</t>
  </si>
  <si>
    <t>Options vested and expected to vest (in dollars per share)</t>
  </si>
  <si>
    <t>Options exercisable (in dollars per share)</t>
  </si>
  <si>
    <t>Additional Disclosures</t>
  </si>
  <si>
    <t>Outstanding, weighted average remaining contractual term</t>
  </si>
  <si>
    <t>8 years</t>
  </si>
  <si>
    <t>Options vested and expected to vest, weighted average remaining contractual term</t>
  </si>
  <si>
    <t>Options exercisable, weighted average remaining contractual term</t>
  </si>
  <si>
    <t>6 years 10 months 24 days</t>
  </si>
  <si>
    <t>Outstanding, aggregate intrinsic value</t>
  </si>
  <si>
    <t>Options vested and expected to vest, aggregate intrinsic value</t>
  </si>
  <si>
    <t>Options exercisable, aggregate intrinsic value</t>
  </si>
  <si>
    <t>Stock-Based Awards - Summary of RSU Activity (Details) - Time-based restricted stock units - $ / shares</t>
  </si>
  <si>
    <t>Outstanding shares, beginning balance (in shares)</t>
  </si>
  <si>
    <t>Outstanding shares, ending balance (in shares)</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Stock-Based Awards - Classification of Stock-Based Compensation Expense (Details) - USD ($) $ in Thousands</t>
  </si>
  <si>
    <t>Total stock-based compensation</t>
  </si>
  <si>
    <t>Stock options</t>
  </si>
  <si>
    <t>401(k) Savings Plan - Additional Information (Details) - USD ($) $ in Millions</t>
  </si>
  <si>
    <t>Defined Contribution Plan Disclosure [Line Items]</t>
  </si>
  <si>
    <t>Defined contribution plan description</t>
  </si>
  <si>
    <t>Effective January 1, 2018, the Company adopted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t>
  </si>
  <si>
    <t>Matching contributions to the plan by employer</t>
  </si>
  <si>
    <t>Up to Three Percent of Compensation</t>
  </si>
  <si>
    <t>Percentage of matching contribution to plan</t>
  </si>
  <si>
    <t>Three to Five Percent of Compensation</t>
  </si>
  <si>
    <t>Percentage of salary for matching contribution per employee</t>
  </si>
  <si>
    <t>Maximum | First Tier of Matching</t>
  </si>
  <si>
    <t>Employee earnings subject to employer match</t>
  </si>
  <si>
    <t>3.00%</t>
  </si>
  <si>
    <t>Maximum | Second Tier of Matching</t>
  </si>
  <si>
    <t>Percentage of salary for matching contribution per employee on time-based vesting</t>
  </si>
  <si>
    <t>Maximum | Clinical Reference Laboratory, Inc.</t>
  </si>
  <si>
    <t>Minimum | Second Tier of Matching</t>
  </si>
  <si>
    <t>Net Loss per Share - Summary of Basic and Diluted Net Loss per Share (Details) - USD ($) $ / shares in Units, $ in Thousands</t>
  </si>
  <si>
    <t>Sep. 30, 2019</t>
  </si>
  <si>
    <t>Mar. 31, 2019</t>
  </si>
  <si>
    <t>Sep. 30, 2018</t>
  </si>
  <si>
    <t>Jun. 30, 2018</t>
  </si>
  <si>
    <t>Mar. 31, 2018</t>
  </si>
  <si>
    <t>Numerator:</t>
  </si>
  <si>
    <t>Denominator:</t>
  </si>
  <si>
    <t>Net loss per share—basic and diluted (in dollars per share)</t>
  </si>
  <si>
    <t>Net Loss per Share - Additional Information (Details) - shares</t>
  </si>
  <si>
    <t>Oct. 02, 2017</t>
  </si>
  <si>
    <t>Earnings Per Share [Line Items]</t>
  </si>
  <si>
    <t>No Par Value Common Stock</t>
  </si>
  <si>
    <t>Net Loss per Share - Summary of Potential Dilutive Securities (Details) - shares</t>
  </si>
  <si>
    <t>Antidilutive Securities Excluded from Computation of Earnings Per Share [Line Items]</t>
  </si>
  <si>
    <t>Potential dilutive securities excluded from computation of diluted net loss per common share (in shares)</t>
  </si>
  <si>
    <t>Unvested time-based restricted common stock units</t>
  </si>
  <si>
    <t>Unvested performance-based restricted common stock units</t>
  </si>
  <si>
    <t>Options to purchase common stock</t>
  </si>
  <si>
    <t>Income Taxes - Additional Information (Details) - USD ($)</t>
  </si>
  <si>
    <t>Jan. 01, 2018</t>
  </si>
  <si>
    <t>Income Tax Disclosure [Line Items]</t>
  </si>
  <si>
    <t>Income tax benefits</t>
  </si>
  <si>
    <t>Federal statutory income tax rate</t>
  </si>
  <si>
    <t>21.00%</t>
  </si>
  <si>
    <t>35.00%</t>
  </si>
  <si>
    <t>34.00%</t>
  </si>
  <si>
    <t>Percentage of net operating loss carry forward deductible from current year taxable income</t>
  </si>
  <si>
    <t>80.00%</t>
  </si>
  <si>
    <t>Research and orphan drug credit carryforwards</t>
  </si>
  <si>
    <t>Unrecognized tax benefits</t>
  </si>
  <si>
    <t>Income tax examination, description</t>
  </si>
  <si>
    <t>There are currently no pending income tax examinations. The Company's tax years that are open under statute are from October 2, 2017 to the present.</t>
  </si>
  <si>
    <t>Accrued interest or penalties related to uncertain tax positions</t>
  </si>
  <si>
    <t>Interest Expense</t>
  </si>
  <si>
    <t>Federal</t>
  </si>
  <si>
    <t>Net operating loss carryforwards</t>
  </si>
  <si>
    <t>Net operating loss carryforwards, subject to expiration</t>
  </si>
  <si>
    <t>Tax credit carryforwards expiration year</t>
  </si>
  <si>
    <t>2037</t>
  </si>
  <si>
    <t>Net operating loss carryforwards, carried forward indefinitely</t>
  </si>
  <si>
    <t>State</t>
  </si>
  <si>
    <t>2032</t>
  </si>
  <si>
    <t>Net operating loss carryforwards expiration year</t>
  </si>
  <si>
    <t>Income Taxes - Reconciliation of U.S. Federal Statutory Income Tax Rate to Effective Income Tax Rate (Details)</t>
  </si>
  <si>
    <t>State taxes, net of federal benefit</t>
  </si>
  <si>
    <t>7.00%</t>
  </si>
  <si>
    <t>6.10%</t>
  </si>
  <si>
    <t>1.60%</t>
  </si>
  <si>
    <t>Research and orphan drug credit</t>
  </si>
  <si>
    <t>5.40%</t>
  </si>
  <si>
    <t>9.60%</t>
  </si>
  <si>
    <t>7.70%</t>
  </si>
  <si>
    <t>Research and orphan drug credit addback</t>
  </si>
  <si>
    <t>(6.60%)</t>
  </si>
  <si>
    <t>Impact of change in tax status</t>
  </si>
  <si>
    <t>(8.70%)</t>
  </si>
  <si>
    <t>Effect of federal tax law change</t>
  </si>
  <si>
    <t>(6.10%)</t>
  </si>
  <si>
    <t>Permanent adjustments and other</t>
  </si>
  <si>
    <t>3.80%</t>
  </si>
  <si>
    <t>0.70%</t>
  </si>
  <si>
    <t>(0.30%)</t>
  </si>
  <si>
    <t>Increase in deferred tax asset valuation allowance</t>
  </si>
  <si>
    <t>(37.20%)</t>
  </si>
  <si>
    <t>(37.40%)</t>
  </si>
  <si>
    <t>(21.60%)</t>
  </si>
  <si>
    <t>Effective income tax rate</t>
  </si>
  <si>
    <t>Income Taxes - Schedule of Net Deferred Tax Assets (Details) - USD ($) $ in Thousands</t>
  </si>
  <si>
    <t>Deferred tax assets (liabilities):</t>
  </si>
  <si>
    <t>Stock-based compensation</t>
  </si>
  <si>
    <t>Accrued expenses</t>
  </si>
  <si>
    <t>Property and equipment</t>
  </si>
  <si>
    <t>Total gross deferred tax assets</t>
  </si>
  <si>
    <t>Valuation allowance</t>
  </si>
  <si>
    <t>Net deferred tax assets</t>
  </si>
  <si>
    <t>Income Taxes - Schedule of Changes in Valuation Allowance for Deferred Tax Assets (Details) - USD ($) $ in Thousands</t>
  </si>
  <si>
    <t>Valuation allowance as of beginning of year</t>
  </si>
  <si>
    <t>Net increases recorded to income tax provision</t>
  </si>
  <si>
    <t>Valuation allowance as of end of year</t>
  </si>
  <si>
    <t>Commitments and Contingencies - Additional Information (Details) - KBA Grants $ in Millions</t>
  </si>
  <si>
    <t>Dec. 31, 2013USD ($)award</t>
  </si>
  <si>
    <t>Other Commitments [Line Items]</t>
  </si>
  <si>
    <t>Number of awards grants | award</t>
  </si>
  <si>
    <t>Amount of grants awarded | $</t>
  </si>
  <si>
    <t>Period of time after which would be required to repay</t>
  </si>
  <si>
    <t>Selected Quarterly Financial Data (Unaudited) - Schedule of Selected Quarterly Financial Data (Details) - USD ($) $ / shares in Units, $ in Thousands</t>
  </si>
  <si>
    <t>Statements of Operations Data:</t>
  </si>
  <si>
    <t>Operating Income (Los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B21" s="4" t="s">
        <v>9</v>
      </c>
    </row>
    <row r="22" spans="1:4">
      <c r="A22" s="4" t="s">
        <v>37</v>
      </c>
      <c r="B22" s="4" t="s">
        <v>38</v>
      </c>
    </row>
    <row r="23" spans="1:4">
      <c r="A23" s="4" t="s">
        <v>39</v>
      </c>
      <c r="B23" s="4" t="s">
        <v>25</v>
      </c>
    </row>
    <row r="24" spans="1:4">
      <c r="A24" s="4" t="s">
        <v>40</v>
      </c>
      <c r="B24" s="4" t="s">
        <v>41</v>
      </c>
    </row>
    <row r="25" spans="1:4">
      <c r="A25" s="4" t="s">
        <v>42</v>
      </c>
      <c r="B25" s="4" t="s">
        <v>43</v>
      </c>
    </row>
    <row r="26" spans="1:4">
      <c r="A26" s="4" t="s">
        <v>44</v>
      </c>
      <c r="C26" s="5" t="n">
        <v>55645277</v>
      </c>
    </row>
    <row r="27" spans="1:4">
      <c r="A27" s="4" t="s">
        <v>45</v>
      </c>
      <c r="D27" s="6" t="n">
        <v>4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2</v>
      </c>
    </row>
    <row r="3" spans="1:2">
      <c r="A3" s="3" t="s">
        <v>210</v>
      </c>
    </row>
    <row r="4" spans="1:2">
      <c r="A4" s="4" t="s">
        <v>41</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120320</v>
      </c>
      <c r="C3" s="7" t="n">
        <v>293764</v>
      </c>
    </row>
    <row r="4" spans="1:3">
      <c r="A4" s="4" t="s">
        <v>50</v>
      </c>
      <c r="B4" s="5" t="n">
        <v>459256</v>
      </c>
      <c r="C4" s="5" t="n">
        <v>0</v>
      </c>
    </row>
    <row r="5" spans="1:3">
      <c r="A5" s="4" t="s">
        <v>51</v>
      </c>
      <c r="B5" s="5" t="n">
        <v>13832</v>
      </c>
      <c r="C5" s="5" t="n">
        <v>7273</v>
      </c>
    </row>
    <row r="6" spans="1:3">
      <c r="A6" s="4" t="s">
        <v>52</v>
      </c>
      <c r="B6" s="5" t="n">
        <v>593408</v>
      </c>
      <c r="C6" s="5" t="n">
        <v>301037</v>
      </c>
    </row>
    <row r="7" spans="1:3">
      <c r="A7" s="4" t="s">
        <v>53</v>
      </c>
      <c r="B7" s="5" t="n">
        <v>1510</v>
      </c>
      <c r="C7" s="5" t="n">
        <v>1069</v>
      </c>
    </row>
    <row r="8" spans="1:3">
      <c r="A8" s="4" t="s">
        <v>54</v>
      </c>
      <c r="B8" s="5" t="n">
        <v>6333</v>
      </c>
      <c r="C8" s="5" t="n">
        <v>13453</v>
      </c>
    </row>
    <row r="9" spans="1:3">
      <c r="A9" s="4" t="s">
        <v>55</v>
      </c>
      <c r="B9" s="5" t="n">
        <v>21158</v>
      </c>
      <c r="C9" s="5" t="n">
        <v>0</v>
      </c>
    </row>
    <row r="10" spans="1:3">
      <c r="A10" s="4" t="s">
        <v>56</v>
      </c>
      <c r="B10" s="5" t="n">
        <v>622409</v>
      </c>
      <c r="C10" s="5" t="n">
        <v>315559</v>
      </c>
    </row>
    <row r="11" spans="1:3">
      <c r="A11" s="3" t="s">
        <v>57</v>
      </c>
    </row>
    <row r="12" spans="1:3">
      <c r="A12" s="4" t="s">
        <v>58</v>
      </c>
      <c r="B12" s="5" t="n">
        <v>19575</v>
      </c>
      <c r="C12" s="5" t="n">
        <v>8308</v>
      </c>
    </row>
    <row r="13" spans="1:3">
      <c r="A13" s="4" t="s">
        <v>59</v>
      </c>
      <c r="B13" s="5" t="n">
        <v>38716</v>
      </c>
      <c r="C13" s="5" t="n">
        <v>13709</v>
      </c>
    </row>
    <row r="14" spans="1:3">
      <c r="A14" s="4" t="s">
        <v>60</v>
      </c>
      <c r="B14" s="5" t="n">
        <v>1747</v>
      </c>
      <c r="C14" s="5" t="n">
        <v>539</v>
      </c>
    </row>
    <row r="15" spans="1:3">
      <c r="A15" s="4" t="s">
        <v>61</v>
      </c>
      <c r="B15" s="5" t="n">
        <v>0</v>
      </c>
      <c r="C15" s="5" t="n">
        <v>187</v>
      </c>
    </row>
    <row r="16" spans="1:3">
      <c r="A16" s="4" t="s">
        <v>62</v>
      </c>
      <c r="B16" s="5" t="n">
        <v>60038</v>
      </c>
      <c r="C16" s="5" t="n">
        <v>22743</v>
      </c>
    </row>
    <row r="17" spans="1:3">
      <c r="A17" s="4" t="s">
        <v>63</v>
      </c>
      <c r="B17" s="5" t="n">
        <v>0</v>
      </c>
      <c r="C17" s="5" t="n">
        <v>1107</v>
      </c>
    </row>
    <row r="18" spans="1:3">
      <c r="A18" s="4" t="s">
        <v>64</v>
      </c>
      <c r="B18" s="5" t="n">
        <v>15904</v>
      </c>
      <c r="C18" s="5" t="n">
        <v>11347</v>
      </c>
    </row>
    <row r="19" spans="1:3">
      <c r="A19" s="4" t="s">
        <v>65</v>
      </c>
      <c r="B19" s="5" t="n">
        <v>0</v>
      </c>
      <c r="C19" s="5" t="n">
        <v>381</v>
      </c>
    </row>
    <row r="20" spans="1:3">
      <c r="A20" s="4" t="s">
        <v>66</v>
      </c>
      <c r="B20" s="5" t="n">
        <v>75942</v>
      </c>
      <c r="C20" s="5" t="n">
        <v>35578</v>
      </c>
    </row>
    <row r="21" spans="1:3">
      <c r="A21" s="4" t="s">
        <v>67</v>
      </c>
      <c r="B21" s="4" t="s">
        <v>68</v>
      </c>
      <c r="C21" s="4" t="s">
        <v>68</v>
      </c>
    </row>
    <row r="22" spans="1:3">
      <c r="A22" s="3" t="s">
        <v>69</v>
      </c>
    </row>
    <row r="23" spans="1:3">
      <c r="A23" s="4" t="s">
        <v>70</v>
      </c>
      <c r="B23" s="5" t="n">
        <v>0</v>
      </c>
      <c r="C23" s="5" t="n">
        <v>0</v>
      </c>
    </row>
    <row r="24" spans="1:3">
      <c r="A24" s="4" t="s">
        <v>71</v>
      </c>
      <c r="B24" s="5" t="n">
        <v>516</v>
      </c>
      <c r="C24" s="5" t="n">
        <v>377</v>
      </c>
    </row>
    <row r="25" spans="1:3">
      <c r="A25" s="4" t="s">
        <v>72</v>
      </c>
      <c r="B25" s="5" t="n">
        <v>1033819</v>
      </c>
      <c r="C25" s="5" t="n">
        <v>575327</v>
      </c>
    </row>
    <row r="26" spans="1:3">
      <c r="A26" s="4" t="s">
        <v>73</v>
      </c>
      <c r="B26" s="5" t="n">
        <v>111</v>
      </c>
      <c r="C26" s="5" t="n">
        <v>0</v>
      </c>
    </row>
    <row r="27" spans="1:3">
      <c r="A27" s="4" t="s">
        <v>74</v>
      </c>
      <c r="B27" s="5" t="n">
        <v>-487979</v>
      </c>
      <c r="C27" s="5" t="n">
        <v>-295723</v>
      </c>
    </row>
    <row r="28" spans="1:3">
      <c r="A28" s="4" t="s">
        <v>75</v>
      </c>
      <c r="B28" s="5" t="n">
        <v>546467</v>
      </c>
      <c r="C28" s="5" t="n">
        <v>279981</v>
      </c>
    </row>
    <row r="29" spans="1:3">
      <c r="A29" s="4" t="s">
        <v>76</v>
      </c>
      <c r="B29" s="7" t="n">
        <v>622409</v>
      </c>
      <c r="C29" s="7" t="n">
        <v>315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90</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21</v>
      </c>
      <c r="B17" s="4" t="s">
        <v>256</v>
      </c>
    </row>
    <row r="18" spans="1:2">
      <c r="A18" s="4" t="s">
        <v>257</v>
      </c>
      <c r="B18" s="4" t="s">
        <v>258</v>
      </c>
    </row>
    <row r="19" spans="1:2">
      <c r="A19" s="4" t="s">
        <v>218</v>
      </c>
      <c r="B19" s="4" t="s">
        <v>259</v>
      </c>
    </row>
    <row r="20" spans="1:2">
      <c r="A20" s="4" t="s">
        <v>260</v>
      </c>
      <c r="B20"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7</v>
      </c>
    </row>
    <row r="2" spans="1:3">
      <c r="A2" s="3" t="s">
        <v>78</v>
      </c>
    </row>
    <row r="3" spans="1:3">
      <c r="A3" s="4" t="s">
        <v>79</v>
      </c>
      <c r="B3" s="8" t="n">
        <v>0.01</v>
      </c>
      <c r="C3" s="8" t="n">
        <v>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8" t="n">
        <v>0.01</v>
      </c>
      <c r="C7" s="8" t="n">
        <v>0.01</v>
      </c>
    </row>
    <row r="8" spans="1:3">
      <c r="A8" s="4" t="s">
        <v>84</v>
      </c>
      <c r="B8" s="5" t="n">
        <v>125000000</v>
      </c>
      <c r="C8" s="5" t="n">
        <v>125000000</v>
      </c>
    </row>
    <row r="9" spans="1:3">
      <c r="A9" s="4" t="s">
        <v>85</v>
      </c>
      <c r="B9" s="5" t="n">
        <v>51617639</v>
      </c>
      <c r="C9" s="5" t="n">
        <v>37676760</v>
      </c>
    </row>
    <row r="10" spans="1:3">
      <c r="A10" s="4" t="s">
        <v>86</v>
      </c>
      <c r="B10" s="5" t="n">
        <v>51617639</v>
      </c>
      <c r="C10" s="5" t="n">
        <v>3767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21"/>
    <col customWidth="1" max="13" min="13" width="37"/>
    <col customWidth="1" max="14" min="14" width="21"/>
    <col customWidth="1" max="15" min="15" width="21"/>
    <col customWidth="1" max="16" min="16" width="21"/>
    <col customWidth="1" max="17" min="17" width="21"/>
    <col customWidth="1" max="18" min="18" width="31"/>
    <col customWidth="1" max="19" min="19" width="21"/>
    <col customWidth="1" max="20" min="20" width="27"/>
    <col customWidth="1" max="21" min="21" width="27"/>
    <col customWidth="1" max="22" min="22" width="27"/>
  </cols>
  <sheetData>
    <row r="1" spans="1:22">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327</v>
      </c>
      <c r="Q1" s="2" t="s">
        <v>328</v>
      </c>
      <c r="R1" s="2" t="s">
        <v>329</v>
      </c>
      <c r="S1" s="2" t="s">
        <v>330</v>
      </c>
      <c r="T1" s="2" t="s">
        <v>331</v>
      </c>
      <c r="U1" s="2" t="s">
        <v>332</v>
      </c>
      <c r="V1" s="2" t="s">
        <v>333</v>
      </c>
    </row>
    <row r="2" spans="1:22">
      <c r="A2" s="3" t="s">
        <v>334</v>
      </c>
    </row>
    <row r="3" spans="1:22">
      <c r="A3" s="4" t="s">
        <v>335</v>
      </c>
      <c r="H3" s="9" t="n">
        <v>5.65</v>
      </c>
    </row>
    <row r="4" spans="1:22">
      <c r="A4" s="4" t="s">
        <v>100</v>
      </c>
      <c r="L4" s="7" t="n">
        <v>-67216</v>
      </c>
      <c r="M4" s="7" t="n">
        <v>-56196</v>
      </c>
      <c r="N4" s="7" t="n">
        <v>-21460</v>
      </c>
      <c r="O4" s="7" t="n">
        <v>-47384</v>
      </c>
      <c r="P4" s="7" t="n">
        <v>-32299</v>
      </c>
      <c r="Q4" s="7" t="n">
        <v>-24435</v>
      </c>
      <c r="R4" s="7" t="n">
        <v>-21690</v>
      </c>
      <c r="S4" s="7" t="n">
        <v>-21430</v>
      </c>
      <c r="T4" s="7" t="n">
        <v>-192256</v>
      </c>
      <c r="U4" s="7" t="n">
        <v>-99854</v>
      </c>
      <c r="V4" s="7" t="n">
        <v>-50284</v>
      </c>
    </row>
    <row r="5" spans="1:22">
      <c r="A5" s="4" t="s">
        <v>74</v>
      </c>
      <c r="L5" s="5" t="n">
        <v>-487979</v>
      </c>
      <c r="P5" s="7" t="n">
        <v>-295723</v>
      </c>
      <c r="T5" s="5" t="n">
        <v>-487979</v>
      </c>
      <c r="U5" s="7" t="n">
        <v>-295723</v>
      </c>
    </row>
    <row r="6" spans="1:22">
      <c r="A6" s="4" t="s">
        <v>336</v>
      </c>
      <c r="L6" s="7" t="n">
        <v>579600</v>
      </c>
      <c r="T6" s="7" t="n">
        <v>579600</v>
      </c>
    </row>
    <row r="7" spans="1:22">
      <c r="A7" s="4" t="s">
        <v>110</v>
      </c>
    </row>
    <row r="8" spans="1:22">
      <c r="A8" s="3" t="s">
        <v>334</v>
      </c>
    </row>
    <row r="9" spans="1:22">
      <c r="A9" s="4" t="s">
        <v>337</v>
      </c>
      <c r="T9" s="5" t="n">
        <v>12432431</v>
      </c>
      <c r="U9" s="5" t="n">
        <v>4945000</v>
      </c>
      <c r="V9" s="5" t="n">
        <v>8166496</v>
      </c>
    </row>
    <row r="10" spans="1:22">
      <c r="A10" s="4" t="s">
        <v>338</v>
      </c>
    </row>
    <row r="11" spans="1:22">
      <c r="A11" s="3" t="s">
        <v>334</v>
      </c>
    </row>
    <row r="12" spans="1:22">
      <c r="A12" s="4" t="s">
        <v>337</v>
      </c>
      <c r="H12" s="5" t="n">
        <v>7500000</v>
      </c>
      <c r="K12" s="5" t="n">
        <v>8166496</v>
      </c>
    </row>
    <row r="13" spans="1:22">
      <c r="A13" s="4" t="s">
        <v>339</v>
      </c>
      <c r="K13" s="7" t="n">
        <v>17</v>
      </c>
    </row>
    <row r="14" spans="1:22">
      <c r="A14" s="4" t="s">
        <v>340</v>
      </c>
      <c r="H14" s="7" t="n">
        <v>114100</v>
      </c>
      <c r="K14" s="7" t="n">
        <v>124600</v>
      </c>
    </row>
    <row r="15" spans="1:22">
      <c r="A15" s="4" t="s">
        <v>341</v>
      </c>
    </row>
    <row r="16" spans="1:22">
      <c r="A16" s="3" t="s">
        <v>334</v>
      </c>
    </row>
    <row r="17" spans="1:22">
      <c r="A17" s="4" t="s">
        <v>339</v>
      </c>
      <c r="H17" s="7" t="n">
        <v>17</v>
      </c>
    </row>
    <row r="18" spans="1:22">
      <c r="A18" s="4" t="s">
        <v>342</v>
      </c>
    </row>
    <row r="19" spans="1:22">
      <c r="A19" s="3" t="s">
        <v>334</v>
      </c>
    </row>
    <row r="20" spans="1:22">
      <c r="A20" s="4" t="s">
        <v>337</v>
      </c>
      <c r="D20" s="5" t="n">
        <v>1621621</v>
      </c>
      <c r="E20" s="5" t="n">
        <v>10810810</v>
      </c>
      <c r="F20" s="5" t="n">
        <v>645000</v>
      </c>
      <c r="G20" s="5" t="n">
        <v>4300000</v>
      </c>
      <c r="J20" s="5" t="n">
        <v>4945000</v>
      </c>
      <c r="M20" s="5" t="n">
        <v>12432431</v>
      </c>
    </row>
    <row r="21" spans="1:22">
      <c r="A21" s="4" t="s">
        <v>339</v>
      </c>
      <c r="D21" s="7" t="n">
        <v>37</v>
      </c>
      <c r="E21" s="7" t="n">
        <v>37</v>
      </c>
      <c r="F21" s="7" t="n">
        <v>40</v>
      </c>
      <c r="G21" s="7" t="n">
        <v>40</v>
      </c>
      <c r="J21" s="7" t="n">
        <v>40</v>
      </c>
      <c r="M21" s="7" t="n">
        <v>37</v>
      </c>
      <c r="R21" s="7" t="n">
        <v>40</v>
      </c>
    </row>
    <row r="22" spans="1:22">
      <c r="A22" s="4" t="s">
        <v>340</v>
      </c>
      <c r="D22" s="7" t="n">
        <v>56400</v>
      </c>
      <c r="E22" s="7" t="n">
        <v>375400</v>
      </c>
      <c r="F22" s="7" t="n">
        <v>24300</v>
      </c>
      <c r="G22" s="7" t="n">
        <v>161000</v>
      </c>
      <c r="J22" s="7" t="n">
        <v>185300</v>
      </c>
      <c r="M22" s="7" t="n">
        <v>431800</v>
      </c>
    </row>
    <row r="23" spans="1:22">
      <c r="A23" s="4" t="s">
        <v>343</v>
      </c>
    </row>
    <row r="24" spans="1:22">
      <c r="A24" s="3" t="s">
        <v>334</v>
      </c>
    </row>
    <row r="25" spans="1:22">
      <c r="A25" s="4" t="s">
        <v>337</v>
      </c>
      <c r="B25" s="5" t="n">
        <v>477272</v>
      </c>
      <c r="C25" s="5" t="n">
        <v>3181818</v>
      </c>
      <c r="I25" s="5" t="n">
        <v>3659090</v>
      </c>
    </row>
    <row r="26" spans="1:22">
      <c r="A26" s="4" t="s">
        <v>339</v>
      </c>
      <c r="B26" s="7" t="n">
        <v>55</v>
      </c>
      <c r="C26" s="7" t="n">
        <v>55</v>
      </c>
      <c r="I26" s="7" t="n">
        <v>55</v>
      </c>
    </row>
    <row r="27" spans="1:22">
      <c r="A27" s="4" t="s">
        <v>340</v>
      </c>
      <c r="B27" s="7" t="n">
        <v>24700</v>
      </c>
      <c r="C27" s="7" t="n">
        <v>163700</v>
      </c>
      <c r="I27" s="7" t="n">
        <v>188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2</v>
      </c>
    </row>
    <row r="12" spans="1:2">
      <c r="A12" s="4" t="s">
        <v>353</v>
      </c>
    </row>
    <row r="13" spans="1:2">
      <c r="A13" s="3" t="s">
        <v>346</v>
      </c>
    </row>
    <row r="14" spans="1:2">
      <c r="A14" s="4" t="s">
        <v>347</v>
      </c>
      <c r="B14" s="4" t="s">
        <v>348</v>
      </c>
    </row>
    <row r="15" spans="1:2">
      <c r="A15" s="4" t="s">
        <v>354</v>
      </c>
    </row>
    <row r="16" spans="1:2">
      <c r="A16" s="3" t="s">
        <v>346</v>
      </c>
    </row>
    <row r="17" spans="1:2">
      <c r="A17" s="4" t="s">
        <v>347</v>
      </c>
      <c r="B17" s="4" t="s">
        <v>350</v>
      </c>
    </row>
    <row r="18" spans="1:2">
      <c r="A18" s="4" t="s">
        <v>355</v>
      </c>
    </row>
    <row r="19" spans="1:2">
      <c r="A19" s="3" t="s">
        <v>346</v>
      </c>
    </row>
    <row r="20" spans="1:2">
      <c r="A20" s="4" t="s">
        <v>347</v>
      </c>
      <c r="B2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357</v>
      </c>
      <c r="B1" s="2" t="s">
        <v>1</v>
      </c>
    </row>
    <row r="2" spans="1:6">
      <c r="B2" s="2" t="s">
        <v>2</v>
      </c>
      <c r="C2" s="2" t="s">
        <v>47</v>
      </c>
      <c r="D2" s="2" t="s">
        <v>88</v>
      </c>
      <c r="E2" s="2" t="s">
        <v>358</v>
      </c>
      <c r="F2" s="2" t="s">
        <v>359</v>
      </c>
    </row>
    <row r="3" spans="1:6">
      <c r="A3" s="3" t="s">
        <v>360</v>
      </c>
    </row>
    <row r="4" spans="1:6">
      <c r="A4" s="4" t="s">
        <v>361</v>
      </c>
      <c r="B4" s="7" t="n">
        <v>0</v>
      </c>
      <c r="C4" s="7" t="n">
        <v>0</v>
      </c>
      <c r="D4" s="7" t="n">
        <v>0</v>
      </c>
    </row>
    <row r="5" spans="1:6">
      <c r="A5" s="4" t="s">
        <v>86</v>
      </c>
      <c r="B5" s="5" t="n">
        <v>51617639</v>
      </c>
      <c r="C5" s="5" t="n">
        <v>37676760</v>
      </c>
    </row>
    <row r="6" spans="1:6">
      <c r="A6" s="4" t="s">
        <v>55</v>
      </c>
      <c r="B6" s="7" t="n">
        <v>21158000</v>
      </c>
      <c r="C6" s="7" t="n">
        <v>0</v>
      </c>
    </row>
    <row r="7" spans="1:6">
      <c r="A7" s="4" t="s">
        <v>362</v>
      </c>
      <c r="B7" s="5" t="n">
        <v>17651000</v>
      </c>
      <c r="F7" s="7" t="n">
        <v>11900000</v>
      </c>
    </row>
    <row r="8" spans="1:6">
      <c r="A8" s="4" t="s">
        <v>363</v>
      </c>
      <c r="B8" s="7" t="n">
        <v>8163000</v>
      </c>
      <c r="C8" s="5" t="n">
        <v>14670000</v>
      </c>
    </row>
    <row r="9" spans="1:6">
      <c r="A9" s="4" t="s">
        <v>364</v>
      </c>
    </row>
    <row r="10" spans="1:6">
      <c r="A10" s="3" t="s">
        <v>360</v>
      </c>
    </row>
    <row r="11" spans="1:6">
      <c r="A11" s="4" t="s">
        <v>365</v>
      </c>
      <c r="B11" s="4" t="s">
        <v>366</v>
      </c>
    </row>
    <row r="12" spans="1:6">
      <c r="A12" s="4" t="s">
        <v>367</v>
      </c>
    </row>
    <row r="13" spans="1:6">
      <c r="A13" s="3" t="s">
        <v>360</v>
      </c>
    </row>
    <row r="14" spans="1:6">
      <c r="A14" s="4" t="s">
        <v>363</v>
      </c>
      <c r="B14" s="7" t="n">
        <v>169000</v>
      </c>
      <c r="C14" s="5" t="n">
        <v>11914000</v>
      </c>
      <c r="F14" s="5" t="n">
        <v>11900000</v>
      </c>
    </row>
    <row r="15" spans="1:6">
      <c r="A15" s="4" t="s">
        <v>368</v>
      </c>
    </row>
    <row r="16" spans="1:6">
      <c r="A16" s="3" t="s">
        <v>360</v>
      </c>
    </row>
    <row r="17" spans="1:6">
      <c r="A17" s="4" t="s">
        <v>55</v>
      </c>
      <c r="E17" s="7" t="n">
        <v>21200000</v>
      </c>
      <c r="F17" s="5" t="n">
        <v>800000</v>
      </c>
    </row>
    <row r="18" spans="1:6">
      <c r="A18" s="4" t="s">
        <v>362</v>
      </c>
      <c r="E18" s="7" t="n">
        <v>17000000</v>
      </c>
      <c r="F18" s="7" t="n">
        <v>800000</v>
      </c>
    </row>
    <row r="19" spans="1:6">
      <c r="A19" s="4" t="s">
        <v>369</v>
      </c>
    </row>
    <row r="20" spans="1:6">
      <c r="A20" s="3" t="s">
        <v>360</v>
      </c>
    </row>
    <row r="21" spans="1:6">
      <c r="A21" s="4" t="s">
        <v>370</v>
      </c>
      <c r="C21" s="7" t="n">
        <v>11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1</v>
      </c>
      <c r="B1" s="2" t="s">
        <v>372</v>
      </c>
      <c r="C1" s="2" t="s">
        <v>373</v>
      </c>
      <c r="D1" s="2" t="s">
        <v>1</v>
      </c>
    </row>
    <row r="2" spans="1:4">
      <c r="B2" s="2" t="s">
        <v>374</v>
      </c>
      <c r="C2" s="2" t="s">
        <v>374</v>
      </c>
      <c r="D2" s="2" t="s">
        <v>2</v>
      </c>
    </row>
    <row r="3" spans="1:4">
      <c r="A3" s="3" t="s">
        <v>375</v>
      </c>
    </row>
    <row r="4" spans="1:4">
      <c r="A4" s="4" t="s">
        <v>376</v>
      </c>
      <c r="B4" s="7" t="n">
        <v>20</v>
      </c>
      <c r="C4" s="7" t="n">
        <v>20</v>
      </c>
    </row>
    <row r="5" spans="1:4">
      <c r="A5" s="4" t="s">
        <v>377</v>
      </c>
      <c r="B5" s="4" t="s">
        <v>378</v>
      </c>
    </row>
    <row r="6" spans="1:4">
      <c r="A6" s="4" t="s">
        <v>379</v>
      </c>
      <c r="D6" s="7" t="n">
        <v>20</v>
      </c>
    </row>
    <row r="7" spans="1:4">
      <c r="A7" s="4" t="s">
        <v>380</v>
      </c>
    </row>
    <row r="8" spans="1:4">
      <c r="A8" s="3" t="s">
        <v>375</v>
      </c>
    </row>
    <row r="9" spans="1:4">
      <c r="A9" s="4" t="s">
        <v>90</v>
      </c>
      <c r="D9" s="7" t="n">
        <v>25</v>
      </c>
    </row>
    <row r="10" spans="1:4">
      <c r="A10" s="4" t="s">
        <v>381</v>
      </c>
    </row>
    <row r="11" spans="1:4">
      <c r="A11" s="3" t="s">
        <v>375</v>
      </c>
    </row>
    <row r="12" spans="1:4">
      <c r="A12" s="4" t="s">
        <v>382</v>
      </c>
      <c r="B12" s="7" t="n">
        <v>185</v>
      </c>
    </row>
    <row r="13" spans="1:4">
      <c r="A13" s="4" t="s">
        <v>383</v>
      </c>
    </row>
    <row r="14" spans="1:4">
      <c r="A14" s="3" t="s">
        <v>375</v>
      </c>
    </row>
    <row r="15" spans="1:4">
      <c r="A15" s="4" t="s">
        <v>382</v>
      </c>
      <c r="C15" s="5" t="n">
        <v>5</v>
      </c>
    </row>
    <row r="16" spans="1:4">
      <c r="A16" s="4" t="s">
        <v>384</v>
      </c>
    </row>
    <row r="17" spans="1:4">
      <c r="A17" s="3" t="s">
        <v>375</v>
      </c>
    </row>
    <row r="18" spans="1:4">
      <c r="A18" s="4" t="s">
        <v>382</v>
      </c>
      <c r="B18" s="5" t="n">
        <v>50</v>
      </c>
    </row>
    <row r="19" spans="1:4">
      <c r="A19" s="4" t="s">
        <v>385</v>
      </c>
    </row>
    <row r="20" spans="1:4">
      <c r="A20" s="3" t="s">
        <v>375</v>
      </c>
    </row>
    <row r="21" spans="1:4">
      <c r="A21" s="4" t="s">
        <v>382</v>
      </c>
      <c r="B21" s="7" t="n">
        <v>135</v>
      </c>
    </row>
    <row r="22" spans="1:4">
      <c r="A22" s="4" t="s">
        <v>386</v>
      </c>
    </row>
    <row r="23" spans="1:4">
      <c r="A23" s="3" t="s">
        <v>375</v>
      </c>
    </row>
    <row r="24" spans="1:4">
      <c r="A24" s="4" t="s">
        <v>382</v>
      </c>
      <c r="C24" s="7"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7</v>
      </c>
    </row>
    <row r="3" spans="1:3">
      <c r="A3" s="3" t="s">
        <v>388</v>
      </c>
    </row>
    <row r="4" spans="1:3">
      <c r="A4" s="4" t="s">
        <v>389</v>
      </c>
      <c r="B4" s="7" t="n">
        <v>459145000</v>
      </c>
    </row>
    <row r="5" spans="1:3">
      <c r="A5" s="4" t="s">
        <v>390</v>
      </c>
      <c r="B5" s="5" t="n">
        <v>139000</v>
      </c>
    </row>
    <row r="6" spans="1:3">
      <c r="A6" s="4" t="s">
        <v>391</v>
      </c>
      <c r="B6" s="5" t="n">
        <v>-28000</v>
      </c>
    </row>
    <row r="7" spans="1:3">
      <c r="A7" s="4" t="s">
        <v>392</v>
      </c>
      <c r="B7" s="5" t="n">
        <v>459256000</v>
      </c>
      <c r="C7" s="7" t="n">
        <v>0</v>
      </c>
    </row>
    <row r="8" spans="1:3">
      <c r="A8" s="4" t="s">
        <v>393</v>
      </c>
    </row>
    <row r="9" spans="1:3">
      <c r="A9" s="3" t="s">
        <v>388</v>
      </c>
    </row>
    <row r="10" spans="1:3">
      <c r="A10" s="4" t="s">
        <v>389</v>
      </c>
      <c r="B10" s="5" t="n">
        <v>314292000</v>
      </c>
    </row>
    <row r="11" spans="1:3">
      <c r="A11" s="4" t="s">
        <v>390</v>
      </c>
      <c r="B11" s="5" t="n">
        <v>74000</v>
      </c>
    </row>
    <row r="12" spans="1:3">
      <c r="A12" s="4" t="s">
        <v>391</v>
      </c>
      <c r="B12" s="5" t="n">
        <v>-23000</v>
      </c>
    </row>
    <row r="13" spans="1:3">
      <c r="A13" s="4" t="s">
        <v>392</v>
      </c>
      <c r="B13" s="5" t="n">
        <v>314343000</v>
      </c>
    </row>
    <row r="14" spans="1:3">
      <c r="A14" s="4" t="s">
        <v>394</v>
      </c>
    </row>
    <row r="15" spans="1:3">
      <c r="A15" s="3" t="s">
        <v>388</v>
      </c>
    </row>
    <row r="16" spans="1:3">
      <c r="A16" s="4" t="s">
        <v>389</v>
      </c>
      <c r="B16" s="5" t="n">
        <v>78612000</v>
      </c>
    </row>
    <row r="17" spans="1:3">
      <c r="A17" s="4" t="s">
        <v>390</v>
      </c>
      <c r="B17" s="5" t="n">
        <v>48000</v>
      </c>
    </row>
    <row r="18" spans="1:3">
      <c r="A18" s="4" t="s">
        <v>391</v>
      </c>
      <c r="B18" s="5" t="n">
        <v>-3000</v>
      </c>
    </row>
    <row r="19" spans="1:3">
      <c r="A19" s="4" t="s">
        <v>392</v>
      </c>
      <c r="B19" s="5" t="n">
        <v>78657000</v>
      </c>
    </row>
    <row r="20" spans="1:3">
      <c r="A20" s="4" t="s">
        <v>395</v>
      </c>
    </row>
    <row r="21" spans="1:3">
      <c r="A21" s="3" t="s">
        <v>388</v>
      </c>
    </row>
    <row r="22" spans="1:3">
      <c r="A22" s="4" t="s">
        <v>389</v>
      </c>
      <c r="B22" s="5" t="n">
        <v>66241000</v>
      </c>
    </row>
    <row r="23" spans="1:3">
      <c r="A23" s="4" t="s">
        <v>390</v>
      </c>
      <c r="B23" s="5" t="n">
        <v>17000</v>
      </c>
    </row>
    <row r="24" spans="1:3">
      <c r="A24" s="4" t="s">
        <v>391</v>
      </c>
      <c r="B24" s="5" t="n">
        <v>-2000</v>
      </c>
    </row>
    <row r="25" spans="1:3">
      <c r="A25" s="4" t="s">
        <v>392</v>
      </c>
      <c r="B25" s="7" t="n">
        <v>6625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47</v>
      </c>
      <c r="D2" s="2" t="s">
        <v>88</v>
      </c>
    </row>
    <row r="3" spans="1:4">
      <c r="A3" s="3" t="s">
        <v>89</v>
      </c>
    </row>
    <row r="4" spans="1:4">
      <c r="A4" s="4" t="s">
        <v>90</v>
      </c>
      <c r="B4" s="7" t="n">
        <v>25000</v>
      </c>
      <c r="C4" s="7" t="n">
        <v>0</v>
      </c>
      <c r="D4" s="7" t="n">
        <v>0</v>
      </c>
    </row>
    <row r="5" spans="1:4">
      <c r="A5" s="3" t="s">
        <v>91</v>
      </c>
    </row>
    <row r="6" spans="1:4">
      <c r="A6" s="4" t="s">
        <v>92</v>
      </c>
      <c r="B6" s="5" t="n">
        <v>157610</v>
      </c>
      <c r="C6" s="5" t="n">
        <v>82887</v>
      </c>
      <c r="D6" s="5" t="n">
        <v>39514</v>
      </c>
    </row>
    <row r="7" spans="1:4">
      <c r="A7" s="4" t="s">
        <v>93</v>
      </c>
      <c r="B7" s="5" t="n">
        <v>68116</v>
      </c>
      <c r="C7" s="5" t="n">
        <v>21212</v>
      </c>
      <c r="D7" s="5" t="n">
        <v>11421</v>
      </c>
    </row>
    <row r="8" spans="1:4">
      <c r="A8" s="4" t="s">
        <v>94</v>
      </c>
      <c r="B8" s="5" t="n">
        <v>225726</v>
      </c>
      <c r="C8" s="5" t="n">
        <v>104099</v>
      </c>
      <c r="D8" s="5" t="n">
        <v>50935</v>
      </c>
    </row>
    <row r="9" spans="1:4">
      <c r="A9" s="4" t="s">
        <v>95</v>
      </c>
      <c r="B9" s="5" t="n">
        <v>-200726</v>
      </c>
      <c r="C9" s="5" t="n">
        <v>-104099</v>
      </c>
      <c r="D9" s="5" t="n">
        <v>-50935</v>
      </c>
    </row>
    <row r="10" spans="1:4">
      <c r="A10" s="3" t="s">
        <v>96</v>
      </c>
    </row>
    <row r="11" spans="1:4">
      <c r="A11" s="4" t="s">
        <v>97</v>
      </c>
      <c r="B11" s="5" t="n">
        <v>8537</v>
      </c>
      <c r="C11" s="5" t="n">
        <v>4329</v>
      </c>
      <c r="D11" s="5" t="n">
        <v>746</v>
      </c>
    </row>
    <row r="12" spans="1:4">
      <c r="A12" s="4" t="s">
        <v>98</v>
      </c>
      <c r="B12" s="5" t="n">
        <v>-67</v>
      </c>
      <c r="C12" s="5" t="n">
        <v>-84</v>
      </c>
      <c r="D12" s="5" t="n">
        <v>-95</v>
      </c>
    </row>
    <row r="13" spans="1:4">
      <c r="A13" s="4" t="s">
        <v>99</v>
      </c>
      <c r="B13" s="5" t="n">
        <v>8470</v>
      </c>
      <c r="C13" s="5" t="n">
        <v>4245</v>
      </c>
      <c r="D13" s="5" t="n">
        <v>651</v>
      </c>
    </row>
    <row r="14" spans="1:4">
      <c r="A14" s="4" t="s">
        <v>100</v>
      </c>
      <c r="B14" s="7" t="n">
        <v>-192256</v>
      </c>
      <c r="C14" s="7" t="n">
        <v>-99854</v>
      </c>
      <c r="D14" s="7" t="n">
        <v>-50284</v>
      </c>
    </row>
    <row r="15" spans="1:4">
      <c r="A15" s="4" t="s">
        <v>101</v>
      </c>
      <c r="B15" s="8" t="n">
        <v>-4.48</v>
      </c>
      <c r="C15" s="8" t="n">
        <v>-2.82</v>
      </c>
      <c r="D15" s="8" t="n">
        <v>-2.99</v>
      </c>
    </row>
    <row r="16" spans="1:4">
      <c r="A16" s="4" t="s">
        <v>102</v>
      </c>
      <c r="B16" s="5" t="n">
        <v>42869058</v>
      </c>
      <c r="C16" s="5" t="n">
        <v>35390480</v>
      </c>
      <c r="D16" s="5" t="n">
        <v>16792179</v>
      </c>
    </row>
    <row r="17" spans="1:4">
      <c r="A17" s="3" t="s">
        <v>103</v>
      </c>
    </row>
    <row r="18" spans="1:4">
      <c r="A18" s="4" t="s">
        <v>100</v>
      </c>
      <c r="B18" s="7" t="n">
        <v>-192256</v>
      </c>
      <c r="C18" s="7" t="n">
        <v>-99854</v>
      </c>
      <c r="D18" s="7" t="n">
        <v>-50284</v>
      </c>
    </row>
    <row r="19" spans="1:4">
      <c r="A19" s="3" t="s">
        <v>104</v>
      </c>
    </row>
    <row r="20" spans="1:4">
      <c r="A20" s="4" t="s">
        <v>105</v>
      </c>
      <c r="B20" s="5" t="n">
        <v>111</v>
      </c>
      <c r="C20" s="5" t="n">
        <v>0</v>
      </c>
      <c r="D20" s="5" t="n">
        <v>0</v>
      </c>
    </row>
    <row r="21" spans="1:4">
      <c r="A21" s="4" t="s">
        <v>106</v>
      </c>
      <c r="B21" s="5" t="n">
        <v>111</v>
      </c>
      <c r="C21" s="5" t="n">
        <v>0</v>
      </c>
      <c r="D21" s="5" t="n">
        <v>0</v>
      </c>
    </row>
    <row r="22" spans="1:4">
      <c r="A22" s="4" t="s">
        <v>107</v>
      </c>
      <c r="B22" s="7" t="n">
        <v>-192145</v>
      </c>
      <c r="C22" s="7" t="n">
        <v>-99854</v>
      </c>
      <c r="D22" s="7" t="n">
        <v>-50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96</v>
      </c>
      <c r="B1" s="2" t="s">
        <v>1</v>
      </c>
    </row>
    <row r="2" spans="1:4">
      <c r="B2" s="2" t="s">
        <v>2</v>
      </c>
      <c r="C2" s="2" t="s">
        <v>47</v>
      </c>
      <c r="D2" s="2" t="s">
        <v>397</v>
      </c>
    </row>
    <row r="3" spans="1:4">
      <c r="A3" s="3" t="s">
        <v>398</v>
      </c>
    </row>
    <row r="4" spans="1:4">
      <c r="A4" s="4" t="s">
        <v>399</v>
      </c>
      <c r="B4" s="7" t="n">
        <v>459256000</v>
      </c>
      <c r="C4" s="7" t="n">
        <v>0</v>
      </c>
    </row>
    <row r="5" spans="1:4">
      <c r="A5" s="4" t="s">
        <v>400</v>
      </c>
      <c r="B5" s="5" t="n">
        <v>0</v>
      </c>
      <c r="C5" s="5" t="n">
        <v>0</v>
      </c>
    </row>
    <row r="6" spans="1:4">
      <c r="A6" s="4" t="s">
        <v>395</v>
      </c>
    </row>
    <row r="7" spans="1:4">
      <c r="A7" s="3" t="s">
        <v>398</v>
      </c>
    </row>
    <row r="8" spans="1:4">
      <c r="A8" s="4" t="s">
        <v>399</v>
      </c>
      <c r="B8" s="5" t="n">
        <v>66256000</v>
      </c>
    </row>
    <row r="9" spans="1:4">
      <c r="A9" s="4" t="s">
        <v>401</v>
      </c>
    </row>
    <row r="10" spans="1:4">
      <c r="A10" s="3" t="s">
        <v>398</v>
      </c>
    </row>
    <row r="11" spans="1:4">
      <c r="A11" s="4" t="s">
        <v>402</v>
      </c>
      <c r="B11" s="7" t="n">
        <v>1500000</v>
      </c>
      <c r="C11" s="7" t="n">
        <v>1100000</v>
      </c>
      <c r="D11" s="7" t="n">
        <v>1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7</v>
      </c>
    </row>
    <row r="2" spans="1:3">
      <c r="A2" s="3" t="s">
        <v>404</v>
      </c>
    </row>
    <row r="3" spans="1:3">
      <c r="A3" s="4" t="s">
        <v>405</v>
      </c>
      <c r="C3" s="7" t="n">
        <v>267145000</v>
      </c>
    </row>
    <row r="4" spans="1:3">
      <c r="A4" s="3" t="s">
        <v>406</v>
      </c>
    </row>
    <row r="5" spans="1:3">
      <c r="A5" s="4" t="s">
        <v>399</v>
      </c>
      <c r="B5" s="7" t="n">
        <v>459256000</v>
      </c>
      <c r="C5" s="5" t="n">
        <v>0</v>
      </c>
    </row>
    <row r="6" spans="1:3">
      <c r="A6" s="4" t="s">
        <v>407</v>
      </c>
      <c r="B6" s="5" t="n">
        <v>507948000</v>
      </c>
    </row>
    <row r="7" spans="1:3">
      <c r="A7" s="4" t="s">
        <v>394</v>
      </c>
    </row>
    <row r="8" spans="1:3">
      <c r="A8" s="3" t="s">
        <v>406</v>
      </c>
    </row>
    <row r="9" spans="1:3">
      <c r="A9" s="4" t="s">
        <v>399</v>
      </c>
      <c r="B9" s="5" t="n">
        <v>78657000</v>
      </c>
    </row>
    <row r="10" spans="1:3">
      <c r="A10" s="4" t="s">
        <v>408</v>
      </c>
    </row>
    <row r="11" spans="1:3">
      <c r="A11" s="3" t="s">
        <v>404</v>
      </c>
    </row>
    <row r="12" spans="1:3">
      <c r="A12" s="4" t="s">
        <v>405</v>
      </c>
      <c r="B12" s="5" t="n">
        <v>28192000</v>
      </c>
      <c r="C12" s="5" t="n">
        <v>267145000</v>
      </c>
    </row>
    <row r="13" spans="1:3">
      <c r="A13" s="4" t="s">
        <v>395</v>
      </c>
    </row>
    <row r="14" spans="1:3">
      <c r="A14" s="3" t="s">
        <v>404</v>
      </c>
    </row>
    <row r="15" spans="1:3">
      <c r="A15" s="4" t="s">
        <v>405</v>
      </c>
      <c r="B15" s="5" t="n">
        <v>20500000</v>
      </c>
    </row>
    <row r="16" spans="1:3">
      <c r="A16" s="3" t="s">
        <v>406</v>
      </c>
    </row>
    <row r="17" spans="1:3">
      <c r="A17" s="4" t="s">
        <v>399</v>
      </c>
      <c r="B17" s="5" t="n">
        <v>66256000</v>
      </c>
    </row>
    <row r="18" spans="1:3">
      <c r="A18" s="4" t="s">
        <v>393</v>
      </c>
    </row>
    <row r="19" spans="1:3">
      <c r="A19" s="3" t="s">
        <v>406</v>
      </c>
    </row>
    <row r="20" spans="1:3">
      <c r="A20" s="4" t="s">
        <v>399</v>
      </c>
      <c r="B20" s="5" t="n">
        <v>314343000</v>
      </c>
    </row>
    <row r="21" spans="1:3">
      <c r="A21" s="4" t="s">
        <v>409</v>
      </c>
    </row>
    <row r="22" spans="1:3">
      <c r="A22" s="3" t="s">
        <v>404</v>
      </c>
    </row>
    <row r="23" spans="1:3">
      <c r="A23" s="4" t="s">
        <v>405</v>
      </c>
      <c r="C23" s="5" t="n">
        <v>0</v>
      </c>
    </row>
    <row r="24" spans="1:3">
      <c r="A24" s="3" t="s">
        <v>406</v>
      </c>
    </row>
    <row r="25" spans="1:3">
      <c r="A25" s="4" t="s">
        <v>407</v>
      </c>
      <c r="B25" s="5" t="n">
        <v>0</v>
      </c>
    </row>
    <row r="26" spans="1:3">
      <c r="A26" s="4" t="s">
        <v>410</v>
      </c>
    </row>
    <row r="27" spans="1:3">
      <c r="A27" s="3" t="s">
        <v>406</v>
      </c>
    </row>
    <row r="28" spans="1:3">
      <c r="A28" s="4" t="s">
        <v>399</v>
      </c>
      <c r="B28" s="5" t="n">
        <v>0</v>
      </c>
    </row>
    <row r="29" spans="1:3">
      <c r="A29" s="4" t="s">
        <v>411</v>
      </c>
    </row>
    <row r="30" spans="1:3">
      <c r="A30" s="3" t="s">
        <v>404</v>
      </c>
    </row>
    <row r="31" spans="1:3">
      <c r="A31" s="4" t="s">
        <v>405</v>
      </c>
      <c r="B31" s="5" t="n">
        <v>0</v>
      </c>
      <c r="C31" s="5" t="n">
        <v>0</v>
      </c>
    </row>
    <row r="32" spans="1:3">
      <c r="A32" s="4" t="s">
        <v>412</v>
      </c>
    </row>
    <row r="33" spans="1:3">
      <c r="A33" s="3" t="s">
        <v>404</v>
      </c>
    </row>
    <row r="34" spans="1:3">
      <c r="A34" s="4" t="s">
        <v>405</v>
      </c>
      <c r="B34" s="5" t="n">
        <v>0</v>
      </c>
    </row>
    <row r="35" spans="1:3">
      <c r="A35" s="3" t="s">
        <v>406</v>
      </c>
    </row>
    <row r="36" spans="1:3">
      <c r="A36" s="4" t="s">
        <v>399</v>
      </c>
      <c r="B36" s="5" t="n">
        <v>0</v>
      </c>
    </row>
    <row r="37" spans="1:3">
      <c r="A37" s="4" t="s">
        <v>413</v>
      </c>
    </row>
    <row r="38" spans="1:3">
      <c r="A38" s="3" t="s">
        <v>406</v>
      </c>
    </row>
    <row r="39" spans="1:3">
      <c r="A39" s="4" t="s">
        <v>399</v>
      </c>
      <c r="B39" s="5" t="n">
        <v>0</v>
      </c>
    </row>
    <row r="40" spans="1:3">
      <c r="A40" s="4" t="s">
        <v>414</v>
      </c>
    </row>
    <row r="41" spans="1:3">
      <c r="A41" s="3" t="s">
        <v>404</v>
      </c>
    </row>
    <row r="42" spans="1:3">
      <c r="A42" s="4" t="s">
        <v>405</v>
      </c>
      <c r="C42" s="5" t="n">
        <v>267145000</v>
      </c>
    </row>
    <row r="43" spans="1:3">
      <c r="A43" s="3" t="s">
        <v>406</v>
      </c>
    </row>
    <row r="44" spans="1:3">
      <c r="A44" s="4" t="s">
        <v>407</v>
      </c>
      <c r="B44" s="5" t="n">
        <v>507948000</v>
      </c>
    </row>
    <row r="45" spans="1:3">
      <c r="A45" s="4" t="s">
        <v>415</v>
      </c>
    </row>
    <row r="46" spans="1:3">
      <c r="A46" s="3" t="s">
        <v>406</v>
      </c>
    </row>
    <row r="47" spans="1:3">
      <c r="A47" s="4" t="s">
        <v>399</v>
      </c>
      <c r="B47" s="5" t="n">
        <v>78657000</v>
      </c>
    </row>
    <row r="48" spans="1:3">
      <c r="A48" s="4" t="s">
        <v>416</v>
      </c>
    </row>
    <row r="49" spans="1:3">
      <c r="A49" s="3" t="s">
        <v>404</v>
      </c>
    </row>
    <row r="50" spans="1:3">
      <c r="A50" s="4" t="s">
        <v>405</v>
      </c>
      <c r="B50" s="5" t="n">
        <v>28192000</v>
      </c>
      <c r="C50" s="5" t="n">
        <v>267145000</v>
      </c>
    </row>
    <row r="51" spans="1:3">
      <c r="A51" s="4" t="s">
        <v>417</v>
      </c>
    </row>
    <row r="52" spans="1:3">
      <c r="A52" s="3" t="s">
        <v>404</v>
      </c>
    </row>
    <row r="53" spans="1:3">
      <c r="A53" s="4" t="s">
        <v>405</v>
      </c>
      <c r="B53" s="5" t="n">
        <v>20500000</v>
      </c>
    </row>
    <row r="54" spans="1:3">
      <c r="A54" s="3" t="s">
        <v>406</v>
      </c>
    </row>
    <row r="55" spans="1:3">
      <c r="A55" s="4" t="s">
        <v>399</v>
      </c>
      <c r="B55" s="5" t="n">
        <v>66256000</v>
      </c>
    </row>
    <row r="56" spans="1:3">
      <c r="A56" s="4" t="s">
        <v>418</v>
      </c>
    </row>
    <row r="57" spans="1:3">
      <c r="A57" s="3" t="s">
        <v>406</v>
      </c>
    </row>
    <row r="58" spans="1:3">
      <c r="A58" s="4" t="s">
        <v>399</v>
      </c>
      <c r="B58" s="5" t="n">
        <v>314343000</v>
      </c>
    </row>
    <row r="59" spans="1:3">
      <c r="A59" s="4" t="s">
        <v>419</v>
      </c>
    </row>
    <row r="60" spans="1:3">
      <c r="A60" s="3" t="s">
        <v>404</v>
      </c>
    </row>
    <row r="61" spans="1:3">
      <c r="A61" s="4" t="s">
        <v>405</v>
      </c>
      <c r="C61" s="5" t="n">
        <v>0</v>
      </c>
    </row>
    <row r="62" spans="1:3">
      <c r="A62" s="3" t="s">
        <v>406</v>
      </c>
    </row>
    <row r="63" spans="1:3">
      <c r="A63" s="4" t="s">
        <v>407</v>
      </c>
      <c r="B63" s="5" t="n">
        <v>0</v>
      </c>
    </row>
    <row r="64" spans="1:3">
      <c r="A64" s="4" t="s">
        <v>420</v>
      </c>
    </row>
    <row r="65" spans="1:3">
      <c r="A65" s="3" t="s">
        <v>406</v>
      </c>
    </row>
    <row r="66" spans="1:3">
      <c r="A66" s="4" t="s">
        <v>399</v>
      </c>
      <c r="B66" s="5" t="n">
        <v>0</v>
      </c>
    </row>
    <row r="67" spans="1:3">
      <c r="A67" s="4" t="s">
        <v>421</v>
      </c>
    </row>
    <row r="68" spans="1:3">
      <c r="A68" s="3" t="s">
        <v>404</v>
      </c>
    </row>
    <row r="69" spans="1:3">
      <c r="A69" s="4" t="s">
        <v>405</v>
      </c>
      <c r="B69" s="5" t="n">
        <v>0</v>
      </c>
      <c r="C69" s="7" t="n">
        <v>0</v>
      </c>
    </row>
    <row r="70" spans="1:3">
      <c r="A70" s="4" t="s">
        <v>422</v>
      </c>
    </row>
    <row r="71" spans="1:3">
      <c r="A71" s="3" t="s">
        <v>404</v>
      </c>
    </row>
    <row r="72" spans="1:3">
      <c r="A72" s="4" t="s">
        <v>405</v>
      </c>
      <c r="B72" s="5" t="n">
        <v>0</v>
      </c>
    </row>
    <row r="73" spans="1:3">
      <c r="A73" s="3" t="s">
        <v>406</v>
      </c>
    </row>
    <row r="74" spans="1:3">
      <c r="A74" s="4" t="s">
        <v>399</v>
      </c>
      <c r="B74" s="5" t="n">
        <v>0</v>
      </c>
    </row>
    <row r="75" spans="1:3">
      <c r="A75" s="4" t="s">
        <v>423</v>
      </c>
    </row>
    <row r="76" spans="1:3">
      <c r="A76" s="3" t="s">
        <v>406</v>
      </c>
    </row>
    <row r="77" spans="1:3">
      <c r="A77" s="4" t="s">
        <v>399</v>
      </c>
      <c r="B7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59</v>
      </c>
      <c r="D1" s="2" t="s">
        <v>47</v>
      </c>
    </row>
    <row r="2" spans="1:4">
      <c r="A2" s="3" t="s">
        <v>346</v>
      </c>
    </row>
    <row r="3" spans="1:4">
      <c r="A3" s="4" t="s">
        <v>425</v>
      </c>
      <c r="B3" s="7" t="n">
        <v>8163</v>
      </c>
      <c r="D3" s="7" t="n">
        <v>14670</v>
      </c>
    </row>
    <row r="4" spans="1:4">
      <c r="A4" s="4" t="s">
        <v>426</v>
      </c>
      <c r="B4" s="5" t="n">
        <v>-1830</v>
      </c>
      <c r="D4" s="5" t="n">
        <v>-1217</v>
      </c>
    </row>
    <row r="5" spans="1:4">
      <c r="A5" s="4" t="s">
        <v>427</v>
      </c>
      <c r="B5" s="5" t="n">
        <v>6333</v>
      </c>
      <c r="D5" s="5" t="n">
        <v>13453</v>
      </c>
    </row>
    <row r="6" spans="1:4">
      <c r="A6" s="4" t="s">
        <v>428</v>
      </c>
    </row>
    <row r="7" spans="1:4">
      <c r="A7" s="3" t="s">
        <v>346</v>
      </c>
    </row>
    <row r="8" spans="1:4">
      <c r="A8" s="4" t="s">
        <v>425</v>
      </c>
      <c r="B8" s="5" t="n">
        <v>2195</v>
      </c>
      <c r="D8" s="5" t="n">
        <v>1731</v>
      </c>
    </row>
    <row r="9" spans="1:4">
      <c r="A9" s="4" t="s">
        <v>429</v>
      </c>
    </row>
    <row r="10" spans="1:4">
      <c r="A10" s="3" t="s">
        <v>346</v>
      </c>
    </row>
    <row r="11" spans="1:4">
      <c r="A11" s="4" t="s">
        <v>425</v>
      </c>
      <c r="B11" s="5" t="n">
        <v>2950</v>
      </c>
      <c r="D11" s="5" t="n">
        <v>465</v>
      </c>
    </row>
    <row r="12" spans="1:4">
      <c r="A12" s="4" t="s">
        <v>354</v>
      </c>
    </row>
    <row r="13" spans="1:4">
      <c r="A13" s="3" t="s">
        <v>346</v>
      </c>
    </row>
    <row r="14" spans="1:4">
      <c r="A14" s="4" t="s">
        <v>425</v>
      </c>
      <c r="B14" s="5" t="n">
        <v>1941</v>
      </c>
      <c r="D14" s="5" t="n">
        <v>201</v>
      </c>
    </row>
    <row r="15" spans="1:4">
      <c r="A15" s="4" t="s">
        <v>355</v>
      </c>
    </row>
    <row r="16" spans="1:4">
      <c r="A16" s="3" t="s">
        <v>346</v>
      </c>
    </row>
    <row r="17" spans="1:4">
      <c r="A17" s="4" t="s">
        <v>425</v>
      </c>
      <c r="B17" s="5" t="n">
        <v>908</v>
      </c>
      <c r="D17" s="5" t="n">
        <v>359</v>
      </c>
    </row>
    <row r="18" spans="1:4">
      <c r="A18" s="4" t="s">
        <v>367</v>
      </c>
    </row>
    <row r="19" spans="1:4">
      <c r="A19" s="3" t="s">
        <v>346</v>
      </c>
    </row>
    <row r="20" spans="1:4">
      <c r="A20" s="4" t="s">
        <v>425</v>
      </c>
      <c r="B20" s="7" t="n">
        <v>169</v>
      </c>
      <c r="C20" s="7" t="n">
        <v>11900</v>
      </c>
      <c r="D20" s="7" t="n">
        <v>11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47</v>
      </c>
      <c r="D2" s="2" t="s">
        <v>88</v>
      </c>
    </row>
    <row r="3" spans="1:4">
      <c r="A3" s="3" t="s">
        <v>196</v>
      </c>
    </row>
    <row r="4" spans="1:4">
      <c r="A4" s="4" t="s">
        <v>151</v>
      </c>
      <c r="B4" s="7" t="n">
        <v>830</v>
      </c>
      <c r="C4" s="7" t="n">
        <v>317</v>
      </c>
      <c r="D4" s="7" t="n">
        <v>1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1</v>
      </c>
      <c r="B1" s="2" t="s">
        <v>2</v>
      </c>
      <c r="C1" s="2" t="s">
        <v>359</v>
      </c>
      <c r="D1" s="2" t="s">
        <v>47</v>
      </c>
    </row>
    <row r="2" spans="1:4">
      <c r="A2" s="3" t="s">
        <v>199</v>
      </c>
    </row>
    <row r="3" spans="1:4">
      <c r="A3" s="4" t="s">
        <v>55</v>
      </c>
      <c r="B3" s="7" t="n">
        <v>21158</v>
      </c>
      <c r="D3" s="7" t="n">
        <v>0</v>
      </c>
    </row>
    <row r="4" spans="1:4">
      <c r="A4" s="4" t="s">
        <v>60</v>
      </c>
      <c r="B4" s="5" t="n">
        <v>1747</v>
      </c>
      <c r="D4" s="5" t="n">
        <v>539</v>
      </c>
    </row>
    <row r="5" spans="1:4">
      <c r="A5" s="4" t="s">
        <v>64</v>
      </c>
      <c r="B5" s="5" t="n">
        <v>15904</v>
      </c>
      <c r="D5" s="7" t="n">
        <v>11347</v>
      </c>
    </row>
    <row r="6" spans="1:4">
      <c r="A6" s="4" t="s">
        <v>362</v>
      </c>
      <c r="B6" s="7" t="n">
        <v>17651</v>
      </c>
      <c r="C6" s="7" t="n">
        <v>11900</v>
      </c>
    </row>
    <row r="7" spans="1:4">
      <c r="A7" s="4" t="s">
        <v>432</v>
      </c>
      <c r="B7" s="4" t="s">
        <v>433</v>
      </c>
    </row>
    <row r="8" spans="1:4">
      <c r="A8" s="4" t="s">
        <v>434</v>
      </c>
      <c r="B8" s="4" t="s">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36</v>
      </c>
      <c r="B1" s="2" t="s">
        <v>1</v>
      </c>
    </row>
    <row r="2" spans="1:2">
      <c r="B2" s="2" t="s">
        <v>323</v>
      </c>
    </row>
    <row r="3" spans="1:2">
      <c r="A3" s="3" t="s">
        <v>199</v>
      </c>
    </row>
    <row r="4" spans="1:2">
      <c r="A4" s="4" t="s">
        <v>437</v>
      </c>
      <c r="B4" s="7" t="n">
        <v>1223</v>
      </c>
    </row>
    <row r="5" spans="1:2">
      <c r="A5" s="4" t="s">
        <v>438</v>
      </c>
      <c r="B5" s="5" t="n">
        <v>520</v>
      </c>
    </row>
    <row r="6" spans="1:2">
      <c r="A6" s="4" t="s">
        <v>439</v>
      </c>
      <c r="B6" s="5" t="n">
        <v>427</v>
      </c>
    </row>
    <row r="7" spans="1:2">
      <c r="A7" s="4" t="s">
        <v>440</v>
      </c>
      <c r="B7" s="7" t="n">
        <v>21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59</v>
      </c>
      <c r="D1" s="2" t="s">
        <v>47</v>
      </c>
    </row>
    <row r="2" spans="1:4">
      <c r="A2" s="3" t="s">
        <v>442</v>
      </c>
    </row>
    <row r="3" spans="1:4">
      <c r="A3" s="4" t="s">
        <v>443</v>
      </c>
      <c r="B3" s="7" t="n">
        <v>2646</v>
      </c>
    </row>
    <row r="4" spans="1:4">
      <c r="A4" s="4" t="s">
        <v>444</v>
      </c>
      <c r="B4" s="5" t="n">
        <v>2088</v>
      </c>
    </row>
    <row r="5" spans="1:4">
      <c r="A5" s="4" t="s">
        <v>445</v>
      </c>
      <c r="B5" s="5" t="n">
        <v>2132</v>
      </c>
    </row>
    <row r="6" spans="1:4">
      <c r="A6" s="4" t="s">
        <v>446</v>
      </c>
      <c r="B6" s="5" t="n">
        <v>2177</v>
      </c>
    </row>
    <row r="7" spans="1:4">
      <c r="A7" s="4" t="s">
        <v>447</v>
      </c>
      <c r="B7" s="5" t="n">
        <v>2221</v>
      </c>
    </row>
    <row r="8" spans="1:4">
      <c r="A8" s="4" t="s">
        <v>448</v>
      </c>
      <c r="B8" s="5" t="n">
        <v>11562</v>
      </c>
    </row>
    <row r="9" spans="1:4">
      <c r="A9" s="4" t="s">
        <v>449</v>
      </c>
      <c r="B9" s="5" t="n">
        <v>22826</v>
      </c>
    </row>
    <row r="10" spans="1:4">
      <c r="A10" s="4" t="s">
        <v>450</v>
      </c>
      <c r="B10" s="5" t="n">
        <v>-5175</v>
      </c>
    </row>
    <row r="11" spans="1:4">
      <c r="A11" s="4" t="s">
        <v>362</v>
      </c>
      <c r="B11" s="7" t="n">
        <v>17651</v>
      </c>
      <c r="C11" s="7" t="n">
        <v>11900</v>
      </c>
    </row>
    <row r="12" spans="1:4">
      <c r="A12" s="3" t="s">
        <v>451</v>
      </c>
    </row>
    <row r="13" spans="1:4">
      <c r="A13" s="4" t="s">
        <v>13</v>
      </c>
      <c r="D13" s="7" t="n">
        <v>726</v>
      </c>
    </row>
    <row r="14" spans="1:4">
      <c r="A14" s="4" t="s">
        <v>443</v>
      </c>
      <c r="D14" s="5" t="n">
        <v>333</v>
      </c>
    </row>
    <row r="15" spans="1:4">
      <c r="A15" s="4" t="s">
        <v>452</v>
      </c>
      <c r="D15" s="7" t="n">
        <v>10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373</v>
      </c>
      <c r="C1" s="2" t="s">
        <v>1</v>
      </c>
    </row>
    <row r="2" spans="1:5">
      <c r="B2" s="2" t="s">
        <v>2</v>
      </c>
      <c r="C2" s="2" t="s">
        <v>2</v>
      </c>
      <c r="D2" s="2" t="s">
        <v>47</v>
      </c>
      <c r="E2" s="2" t="s">
        <v>88</v>
      </c>
    </row>
    <row r="3" spans="1:5">
      <c r="A3" s="3" t="s">
        <v>199</v>
      </c>
    </row>
    <row r="4" spans="1:5">
      <c r="A4" s="4" t="s">
        <v>176</v>
      </c>
      <c r="B4" s="7" t="n">
        <v>532</v>
      </c>
      <c r="C4" s="7" t="n">
        <v>562</v>
      </c>
      <c r="D4" s="7" t="n">
        <v>0</v>
      </c>
      <c r="E4" s="7" t="n">
        <v>0</v>
      </c>
    </row>
    <row r="5" spans="1:5">
      <c r="A5" s="4" t="s">
        <v>454</v>
      </c>
      <c r="B5" s="7" t="n">
        <v>1714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20"/>
    <col customWidth="1" max="5" min="5" width="58"/>
    <col customWidth="1" max="6" min="6" width="21"/>
    <col customWidth="1" max="7" min="7" width="21"/>
    <col customWidth="1" max="8" min="8" width="21"/>
    <col customWidth="1" max="9" min="9" width="21"/>
  </cols>
  <sheetData>
    <row r="1" spans="1:9">
      <c r="A1" s="1" t="s">
        <v>455</v>
      </c>
      <c r="B1" s="2" t="s">
        <v>372</v>
      </c>
      <c r="E1" s="2" t="s">
        <v>1</v>
      </c>
    </row>
    <row r="2" spans="1:9">
      <c r="B2" s="2" t="s">
        <v>456</v>
      </c>
      <c r="C2" s="2" t="s">
        <v>457</v>
      </c>
      <c r="D2" s="2" t="s">
        <v>458</v>
      </c>
      <c r="E2" s="2" t="s">
        <v>459</v>
      </c>
      <c r="F2" s="2" t="s">
        <v>327</v>
      </c>
      <c r="G2" s="2" t="s">
        <v>145</v>
      </c>
      <c r="H2" s="2" t="s">
        <v>460</v>
      </c>
      <c r="I2" s="2" t="s">
        <v>461</v>
      </c>
    </row>
    <row r="3" spans="1:9">
      <c r="A3" s="3" t="s">
        <v>462</v>
      </c>
    </row>
    <row r="4" spans="1:9">
      <c r="A4" s="4" t="s">
        <v>463</v>
      </c>
      <c r="B4" s="7" t="n">
        <v>1900</v>
      </c>
      <c r="D4" s="7" t="n">
        <v>2000</v>
      </c>
    </row>
    <row r="5" spans="1:9">
      <c r="A5" s="4" t="s">
        <v>464</v>
      </c>
      <c r="B5" s="7" t="n">
        <v>18200</v>
      </c>
      <c r="D5" s="5" t="n">
        <v>22400</v>
      </c>
    </row>
    <row r="6" spans="1:9">
      <c r="A6" s="4" t="s">
        <v>178</v>
      </c>
      <c r="E6" s="7" t="n">
        <v>0</v>
      </c>
      <c r="F6" s="7" t="n">
        <v>11885</v>
      </c>
      <c r="G6" s="7" t="n">
        <v>0</v>
      </c>
    </row>
    <row r="7" spans="1:9">
      <c r="A7" s="4" t="s">
        <v>465</v>
      </c>
      <c r="F7" s="5" t="n">
        <v>1100</v>
      </c>
      <c r="G7" s="7" t="n">
        <v>600</v>
      </c>
    </row>
    <row r="8" spans="1:9">
      <c r="A8" s="4" t="s">
        <v>466</v>
      </c>
      <c r="B8" s="5" t="n">
        <v>38003</v>
      </c>
    </row>
    <row r="9" spans="1:9">
      <c r="A9" s="4" t="s">
        <v>467</v>
      </c>
      <c r="B9" s="5" t="n">
        <v>82346</v>
      </c>
    </row>
    <row r="10" spans="1:9">
      <c r="A10" s="4" t="s">
        <v>55</v>
      </c>
      <c r="E10" s="5" t="n">
        <v>21158</v>
      </c>
      <c r="F10" s="5" t="n">
        <v>0</v>
      </c>
    </row>
    <row r="11" spans="1:9">
      <c r="A11" s="4" t="s">
        <v>362</v>
      </c>
      <c r="E11" s="7" t="n">
        <v>17651</v>
      </c>
      <c r="I11" s="7" t="n">
        <v>11900</v>
      </c>
    </row>
    <row r="12" spans="1:9">
      <c r="A12" s="4" t="s">
        <v>368</v>
      </c>
    </row>
    <row r="13" spans="1:9">
      <c r="A13" s="3" t="s">
        <v>462</v>
      </c>
    </row>
    <row r="14" spans="1:9">
      <c r="A14" s="4" t="s">
        <v>55</v>
      </c>
      <c r="H14" s="7" t="n">
        <v>21200</v>
      </c>
      <c r="I14" s="5" t="n">
        <v>800</v>
      </c>
    </row>
    <row r="15" spans="1:9">
      <c r="A15" s="4" t="s">
        <v>362</v>
      </c>
      <c r="H15" s="7" t="n">
        <v>17000</v>
      </c>
      <c r="I15" s="7" t="n">
        <v>800</v>
      </c>
    </row>
    <row r="16" spans="1:9">
      <c r="A16" s="4" t="s">
        <v>468</v>
      </c>
    </row>
    <row r="17" spans="1:9">
      <c r="A17" s="3" t="s">
        <v>462</v>
      </c>
    </row>
    <row r="18" spans="1:9">
      <c r="A18" s="4" t="s">
        <v>469</v>
      </c>
      <c r="E18" s="4" t="s">
        <v>348</v>
      </c>
    </row>
    <row r="19" spans="1:9">
      <c r="A19" s="4" t="s">
        <v>470</v>
      </c>
      <c r="E19" s="4" t="s">
        <v>471</v>
      </c>
    </row>
    <row r="20" spans="1:9">
      <c r="A20" s="4" t="s">
        <v>472</v>
      </c>
      <c r="C20" s="4" t="s">
        <v>473</v>
      </c>
      <c r="E20" s="4" t="s">
        <v>352</v>
      </c>
    </row>
    <row r="21" spans="1:9">
      <c r="A21" s="4" t="s">
        <v>474</v>
      </c>
      <c r="E21" s="5" t="n">
        <v>2</v>
      </c>
    </row>
    <row r="22" spans="1:9">
      <c r="A22" s="4" t="s">
        <v>475</v>
      </c>
    </row>
    <row r="23" spans="1:9">
      <c r="A23" s="3" t="s">
        <v>462</v>
      </c>
    </row>
    <row r="24" spans="1:9">
      <c r="A24" s="4" t="s">
        <v>476</v>
      </c>
      <c r="E24" s="5" t="n">
        <v>2</v>
      </c>
    </row>
    <row r="25" spans="1:9">
      <c r="A25" s="4" t="s">
        <v>477</v>
      </c>
      <c r="E25" s="4" t="s">
        <v>348</v>
      </c>
    </row>
    <row r="26" spans="1:9">
      <c r="A26" s="4" t="s">
        <v>478</v>
      </c>
      <c r="E26" s="5" t="n">
        <v>3</v>
      </c>
    </row>
    <row r="27" spans="1:9">
      <c r="A27" s="4" t="s">
        <v>401</v>
      </c>
    </row>
    <row r="28" spans="1:9">
      <c r="A28" s="3" t="s">
        <v>462</v>
      </c>
    </row>
    <row r="29" spans="1:9">
      <c r="A29" s="4" t="s">
        <v>402</v>
      </c>
      <c r="D29" s="7" t="n">
        <v>1100</v>
      </c>
      <c r="E29" s="7" t="n">
        <v>1500</v>
      </c>
      <c r="F29" s="7" t="n">
        <v>1100</v>
      </c>
    </row>
    <row r="30" spans="1:9">
      <c r="A30" s="4" t="s">
        <v>479</v>
      </c>
    </row>
    <row r="31" spans="1:9">
      <c r="A31" s="3" t="s">
        <v>462</v>
      </c>
    </row>
    <row r="32" spans="1:9">
      <c r="A32" s="4" t="s">
        <v>402</v>
      </c>
      <c r="B32" s="7" t="n">
        <v>9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7</v>
      </c>
    </row>
    <row r="2" spans="1:3">
      <c r="A2" s="3" t="s">
        <v>481</v>
      </c>
    </row>
    <row r="3" spans="1:3">
      <c r="A3" s="4" t="s">
        <v>482</v>
      </c>
      <c r="B3" s="7" t="n">
        <v>20462</v>
      </c>
      <c r="C3" s="7" t="n">
        <v>8761</v>
      </c>
    </row>
    <row r="4" spans="1:3">
      <c r="A4" s="4" t="s">
        <v>483</v>
      </c>
      <c r="B4" s="5" t="n">
        <v>12902</v>
      </c>
      <c r="C4" s="5" t="n">
        <v>4139</v>
      </c>
    </row>
    <row r="5" spans="1:3">
      <c r="A5" s="4" t="s">
        <v>484</v>
      </c>
      <c r="B5" s="5" t="n">
        <v>3810</v>
      </c>
      <c r="C5" s="5" t="n">
        <v>747</v>
      </c>
    </row>
    <row r="6" spans="1:3">
      <c r="A6" s="4" t="s">
        <v>485</v>
      </c>
      <c r="B6" s="5" t="n">
        <v>1542</v>
      </c>
      <c r="C6" s="5" t="n">
        <v>62</v>
      </c>
    </row>
    <row r="7" spans="1:3">
      <c r="A7" s="4" t="s">
        <v>486</v>
      </c>
      <c r="B7" s="7" t="n">
        <v>38716</v>
      </c>
      <c r="C7" s="7" t="n">
        <v>13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0"/>
    <col customWidth="1" max="7" min="7" width="54"/>
  </cols>
  <sheetData>
    <row r="1" spans="1:7">
      <c r="A1" s="1" t="s">
        <v>108</v>
      </c>
      <c r="B1" s="2" t="s">
        <v>109</v>
      </c>
      <c r="C1" s="2" t="s">
        <v>110</v>
      </c>
      <c r="D1" s="2" t="s">
        <v>111</v>
      </c>
      <c r="E1" s="2" t="s">
        <v>112</v>
      </c>
      <c r="F1" s="2" t="s">
        <v>113</v>
      </c>
      <c r="G1" s="2" t="s">
        <v>114</v>
      </c>
    </row>
    <row r="2" spans="1:7">
      <c r="A2" s="4" t="s">
        <v>115</v>
      </c>
      <c r="G2" s="5" t="n">
        <v>3632711</v>
      </c>
    </row>
    <row r="3" spans="1:7">
      <c r="A3" s="4" t="s">
        <v>116</v>
      </c>
      <c r="G3" s="7" t="n">
        <v>192667</v>
      </c>
    </row>
    <row r="4" spans="1:7">
      <c r="A4" s="3" t="s">
        <v>117</v>
      </c>
    </row>
    <row r="5" spans="1:7">
      <c r="A5" s="4" t="s">
        <v>118</v>
      </c>
      <c r="G5" s="5" t="n">
        <v>690333</v>
      </c>
    </row>
    <row r="6" spans="1:7">
      <c r="A6" s="4" t="s">
        <v>119</v>
      </c>
      <c r="B6" s="7" t="n">
        <v>0</v>
      </c>
      <c r="G6" s="7" t="n">
        <v>51871</v>
      </c>
    </row>
    <row r="7" spans="1:7">
      <c r="A7" s="4" t="s">
        <v>120</v>
      </c>
      <c r="G7" s="5" t="n">
        <v>-4323044</v>
      </c>
    </row>
    <row r="8" spans="1:7">
      <c r="A8" s="4" t="s">
        <v>121</v>
      </c>
      <c r="G8" s="7" t="n">
        <v>-244538</v>
      </c>
    </row>
    <row r="9" spans="1:7">
      <c r="A9" s="4" t="s">
        <v>122</v>
      </c>
      <c r="G9" s="5" t="n">
        <v>0</v>
      </c>
    </row>
    <row r="10" spans="1:7">
      <c r="A10" s="4" t="s">
        <v>123</v>
      </c>
      <c r="G10" s="7" t="n">
        <v>0</v>
      </c>
    </row>
    <row r="11" spans="1:7">
      <c r="A11" s="4" t="s">
        <v>124</v>
      </c>
      <c r="C11" s="5" t="n">
        <v>0</v>
      </c>
    </row>
    <row r="12" spans="1:7">
      <c r="A12" s="4" t="s">
        <v>125</v>
      </c>
      <c r="B12" s="5" t="n">
        <v>-139760</v>
      </c>
      <c r="C12" s="7" t="n">
        <v>0</v>
      </c>
      <c r="D12" s="7" t="n">
        <v>5825</v>
      </c>
      <c r="E12" s="7" t="n">
        <v>0</v>
      </c>
      <c r="F12" s="7" t="n">
        <v>-145585</v>
      </c>
    </row>
    <row r="13" spans="1:7">
      <c r="A13" s="3" t="s">
        <v>126</v>
      </c>
    </row>
    <row r="14" spans="1:7">
      <c r="A14" s="4" t="s">
        <v>127</v>
      </c>
      <c r="C14" s="5" t="n">
        <v>24425190</v>
      </c>
    </row>
    <row r="15" spans="1:7">
      <c r="A15" s="4" t="s">
        <v>128</v>
      </c>
      <c r="B15" s="5" t="n">
        <v>244538</v>
      </c>
      <c r="C15" s="7" t="n">
        <v>244</v>
      </c>
      <c r="D15" s="5" t="n">
        <v>244294</v>
      </c>
    </row>
    <row r="16" spans="1:7">
      <c r="A16" s="4" t="s">
        <v>129</v>
      </c>
      <c r="C16" s="5" t="n">
        <v>8166496</v>
      </c>
    </row>
    <row r="17" spans="1:7">
      <c r="A17" s="4" t="s">
        <v>130</v>
      </c>
      <c r="B17" s="7" t="n">
        <v>124613</v>
      </c>
      <c r="C17" s="7" t="n">
        <v>82</v>
      </c>
      <c r="D17" s="5" t="n">
        <v>124531</v>
      </c>
    </row>
    <row r="18" spans="1:7">
      <c r="A18" s="4" t="s">
        <v>131</v>
      </c>
      <c r="B18" s="5" t="n">
        <v>0</v>
      </c>
    </row>
    <row r="19" spans="1:7">
      <c r="A19" s="4" t="s">
        <v>132</v>
      </c>
      <c r="B19" s="7" t="n">
        <v>4866</v>
      </c>
      <c r="D19" s="5" t="n">
        <v>4866</v>
      </c>
    </row>
    <row r="20" spans="1:7">
      <c r="A20" s="4" t="s">
        <v>100</v>
      </c>
      <c r="B20" s="5" t="n">
        <v>-50284</v>
      </c>
      <c r="F20" s="5" t="n">
        <v>-50284</v>
      </c>
    </row>
    <row r="21" spans="1:7">
      <c r="A21" s="4" t="s">
        <v>133</v>
      </c>
      <c r="C21" s="5" t="n">
        <v>32591686</v>
      </c>
    </row>
    <row r="22" spans="1:7">
      <c r="A22" s="4" t="s">
        <v>134</v>
      </c>
      <c r="B22" s="5" t="n">
        <v>183973</v>
      </c>
      <c r="C22" s="7" t="n">
        <v>326</v>
      </c>
      <c r="D22" s="5" t="n">
        <v>379516</v>
      </c>
      <c r="E22" s="5" t="n">
        <v>0</v>
      </c>
      <c r="F22" s="5" t="n">
        <v>-195869</v>
      </c>
    </row>
    <row r="23" spans="1:7">
      <c r="A23" s="4" t="s">
        <v>135</v>
      </c>
      <c r="G23" s="5" t="n">
        <v>0</v>
      </c>
    </row>
    <row r="24" spans="1:7">
      <c r="A24" s="4" t="s">
        <v>136</v>
      </c>
      <c r="G24" s="7" t="n">
        <v>0</v>
      </c>
    </row>
    <row r="25" spans="1:7">
      <c r="A25" s="3" t="s">
        <v>126</v>
      </c>
    </row>
    <row r="26" spans="1:7">
      <c r="A26" s="4" t="s">
        <v>129</v>
      </c>
      <c r="C26" s="5" t="n">
        <v>4945000</v>
      </c>
    </row>
    <row r="27" spans="1:7">
      <c r="A27" s="4" t="s">
        <v>130</v>
      </c>
      <c r="B27" s="5" t="n">
        <v>185259</v>
      </c>
      <c r="C27" s="7" t="n">
        <v>50</v>
      </c>
      <c r="D27" s="5" t="n">
        <v>185209</v>
      </c>
    </row>
    <row r="28" spans="1:7">
      <c r="A28" s="4" t="s">
        <v>131</v>
      </c>
      <c r="C28" s="5" t="n">
        <v>140074</v>
      </c>
    </row>
    <row r="29" spans="1:7">
      <c r="A29" s="4" t="s">
        <v>137</v>
      </c>
      <c r="B29" s="5" t="n">
        <v>915</v>
      </c>
      <c r="C29" s="7" t="n">
        <v>1</v>
      </c>
      <c r="D29" s="5" t="n">
        <v>914</v>
      </c>
    </row>
    <row r="30" spans="1:7">
      <c r="A30" s="4" t="s">
        <v>132</v>
      </c>
      <c r="B30" s="5" t="n">
        <v>9688</v>
      </c>
      <c r="D30" s="5" t="n">
        <v>9688</v>
      </c>
    </row>
    <row r="31" spans="1:7">
      <c r="A31" s="4" t="s">
        <v>100</v>
      </c>
      <c r="B31" s="5" t="n">
        <v>-99854</v>
      </c>
      <c r="F31" s="5" t="n">
        <v>-99854</v>
      </c>
    </row>
    <row r="32" spans="1:7">
      <c r="A32" s="4" t="s">
        <v>138</v>
      </c>
      <c r="C32" s="5" t="n">
        <v>37676760</v>
      </c>
    </row>
    <row r="33" spans="1:7">
      <c r="A33" s="4" t="s">
        <v>139</v>
      </c>
      <c r="B33" s="5" t="n">
        <v>279981</v>
      </c>
      <c r="C33" s="7" t="n">
        <v>377</v>
      </c>
      <c r="D33" s="5" t="n">
        <v>575327</v>
      </c>
      <c r="E33" s="5" t="n">
        <v>0</v>
      </c>
      <c r="F33" s="5" t="n">
        <v>-295723</v>
      </c>
    </row>
    <row r="34" spans="1:7">
      <c r="A34" s="4" t="s">
        <v>140</v>
      </c>
      <c r="G34" s="5" t="n">
        <v>0</v>
      </c>
    </row>
    <row r="35" spans="1:7">
      <c r="A35" s="4" t="s">
        <v>141</v>
      </c>
      <c r="G35" s="7" t="n">
        <v>0</v>
      </c>
    </row>
    <row r="36" spans="1:7">
      <c r="A36" s="3" t="s">
        <v>126</v>
      </c>
    </row>
    <row r="37" spans="1:7">
      <c r="A37" s="4" t="s">
        <v>129</v>
      </c>
      <c r="C37" s="5" t="n">
        <v>12432431</v>
      </c>
    </row>
    <row r="38" spans="1:7">
      <c r="A38" s="4" t="s">
        <v>130</v>
      </c>
      <c r="B38" s="7" t="n">
        <v>431780</v>
      </c>
      <c r="C38" s="7" t="n">
        <v>124</v>
      </c>
      <c r="D38" s="5" t="n">
        <v>431656</v>
      </c>
    </row>
    <row r="39" spans="1:7">
      <c r="A39" s="4" t="s">
        <v>131</v>
      </c>
      <c r="B39" s="5" t="n">
        <v>1504583</v>
      </c>
      <c r="C39" s="5" t="n">
        <v>1508448</v>
      </c>
    </row>
    <row r="40" spans="1:7">
      <c r="A40" s="4" t="s">
        <v>137</v>
      </c>
      <c r="B40" s="7" t="n">
        <v>6441</v>
      </c>
      <c r="C40" s="7" t="n">
        <v>15</v>
      </c>
      <c r="D40" s="5" t="n">
        <v>6426</v>
      </c>
    </row>
    <row r="41" spans="1:7">
      <c r="A41" s="4" t="s">
        <v>132</v>
      </c>
      <c r="B41" s="5" t="n">
        <v>20410</v>
      </c>
      <c r="D41" s="5" t="n">
        <v>20410</v>
      </c>
    </row>
    <row r="42" spans="1:7">
      <c r="A42" s="4" t="s">
        <v>105</v>
      </c>
      <c r="B42" s="5" t="n">
        <v>111</v>
      </c>
      <c r="E42" s="5" t="n">
        <v>111</v>
      </c>
    </row>
    <row r="43" spans="1:7">
      <c r="A43" s="4" t="s">
        <v>100</v>
      </c>
      <c r="B43" s="5" t="n">
        <v>-192256</v>
      </c>
      <c r="F43" s="5" t="n">
        <v>-192256</v>
      </c>
    </row>
    <row r="44" spans="1:7">
      <c r="A44" s="4" t="s">
        <v>142</v>
      </c>
      <c r="C44" s="5" t="n">
        <v>51617639</v>
      </c>
    </row>
    <row r="45" spans="1:7">
      <c r="A45" s="4" t="s">
        <v>143</v>
      </c>
      <c r="B45" s="7" t="n">
        <v>546467</v>
      </c>
      <c r="C45" s="7" t="n">
        <v>516</v>
      </c>
      <c r="D45" s="7" t="n">
        <v>1033819</v>
      </c>
      <c r="E45" s="7" t="n">
        <v>111</v>
      </c>
      <c r="F45" s="7" t="n">
        <v>-487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7</v>
      </c>
    </row>
    <row r="2" spans="1:3">
      <c r="A2" s="3" t="s">
        <v>488</v>
      </c>
    </row>
    <row r="3" spans="1:3">
      <c r="A3" s="4" t="s">
        <v>489</v>
      </c>
      <c r="B3" s="7" t="n">
        <v>0</v>
      </c>
      <c r="C3" s="7" t="n">
        <v>-187</v>
      </c>
    </row>
    <row r="4" spans="1:3">
      <c r="A4" s="4" t="s">
        <v>63</v>
      </c>
      <c r="B4" s="7" t="n">
        <v>0</v>
      </c>
      <c r="C4" s="5" t="n">
        <v>1107</v>
      </c>
    </row>
    <row r="5" spans="1:3">
      <c r="A5" s="4" t="s">
        <v>490</v>
      </c>
    </row>
    <row r="6" spans="1:3">
      <c r="A6" s="3" t="s">
        <v>488</v>
      </c>
    </row>
    <row r="7" spans="1:3">
      <c r="A7" s="4" t="s">
        <v>61</v>
      </c>
      <c r="C7" s="5" t="n">
        <v>1294</v>
      </c>
    </row>
    <row r="8" spans="1:3">
      <c r="A8" s="4" t="s">
        <v>489</v>
      </c>
      <c r="C8" s="5" t="n">
        <v>-187</v>
      </c>
    </row>
    <row r="9" spans="1:3">
      <c r="A9" s="4" t="s">
        <v>63</v>
      </c>
      <c r="C9" s="7" t="n">
        <v>1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1</v>
      </c>
      <c r="B1" s="2" t="s">
        <v>1</v>
      </c>
    </row>
    <row r="2" spans="1:4">
      <c r="B2" s="2" t="s">
        <v>2</v>
      </c>
      <c r="C2" s="2" t="s">
        <v>47</v>
      </c>
      <c r="D2" s="2" t="s">
        <v>88</v>
      </c>
    </row>
    <row r="3" spans="1:4">
      <c r="A3" s="3" t="s">
        <v>488</v>
      </c>
    </row>
    <row r="4" spans="1:4">
      <c r="A4" s="4" t="s">
        <v>492</v>
      </c>
      <c r="B4" s="7" t="n">
        <v>157610000</v>
      </c>
      <c r="C4" s="7" t="n">
        <v>82887000</v>
      </c>
      <c r="D4" s="7" t="n">
        <v>39514000</v>
      </c>
    </row>
    <row r="5" spans="1:4">
      <c r="A5" s="4" t="s">
        <v>493</v>
      </c>
    </row>
    <row r="6" spans="1:4">
      <c r="A6" s="3" t="s">
        <v>488</v>
      </c>
    </row>
    <row r="7" spans="1:4">
      <c r="A7" s="4" t="s">
        <v>494</v>
      </c>
      <c r="B7" s="4" t="s">
        <v>495</v>
      </c>
    </row>
    <row r="8" spans="1:4">
      <c r="A8" s="4" t="s">
        <v>496</v>
      </c>
    </row>
    <row r="9" spans="1:4">
      <c r="A9" s="3" t="s">
        <v>488</v>
      </c>
    </row>
    <row r="10" spans="1:4">
      <c r="A10" s="4" t="s">
        <v>497</v>
      </c>
      <c r="B10" s="7" t="n">
        <v>100000</v>
      </c>
    </row>
    <row r="11" spans="1:4">
      <c r="A11" s="4" t="s">
        <v>498</v>
      </c>
    </row>
    <row r="12" spans="1:4">
      <c r="A12" s="3" t="s">
        <v>488</v>
      </c>
    </row>
    <row r="13" spans="1:4">
      <c r="A13" s="4" t="s">
        <v>499</v>
      </c>
      <c r="B13" s="5" t="n">
        <v>0</v>
      </c>
      <c r="C13" s="5" t="n">
        <v>1300000</v>
      </c>
    </row>
    <row r="14" spans="1:4">
      <c r="A14" s="4" t="s">
        <v>500</v>
      </c>
    </row>
    <row r="15" spans="1:4">
      <c r="A15" s="3" t="s">
        <v>488</v>
      </c>
    </row>
    <row r="16" spans="1:4">
      <c r="A16" s="4" t="s">
        <v>492</v>
      </c>
      <c r="B16" s="5" t="n">
        <v>700000</v>
      </c>
      <c r="C16" s="5" t="n">
        <v>900000</v>
      </c>
      <c r="D16" s="5" t="n">
        <v>400000</v>
      </c>
    </row>
    <row r="17" spans="1:4">
      <c r="A17" s="4" t="s">
        <v>501</v>
      </c>
      <c r="B17" s="5" t="n">
        <v>700000</v>
      </c>
      <c r="C17" s="5" t="n">
        <v>800000</v>
      </c>
      <c r="D17" s="5" t="n">
        <v>400000</v>
      </c>
    </row>
    <row r="18" spans="1:4">
      <c r="A18" s="4" t="s">
        <v>497</v>
      </c>
      <c r="C18" s="5" t="n">
        <v>200000</v>
      </c>
    </row>
    <row r="19" spans="1:4">
      <c r="A19" s="4" t="s">
        <v>502</v>
      </c>
      <c r="B19" s="5" t="n">
        <v>0</v>
      </c>
      <c r="C19" s="5" t="n">
        <v>0</v>
      </c>
      <c r="D19" s="7" t="n">
        <v>600000</v>
      </c>
    </row>
    <row r="20" spans="1:4">
      <c r="A20" s="4" t="s">
        <v>503</v>
      </c>
    </row>
    <row r="21" spans="1:4">
      <c r="A21" s="3" t="s">
        <v>488</v>
      </c>
    </row>
    <row r="22" spans="1:4">
      <c r="A22" s="4" t="s">
        <v>494</v>
      </c>
      <c r="D22" s="4" t="s">
        <v>504</v>
      </c>
    </row>
    <row r="23" spans="1:4">
      <c r="A23" s="4" t="s">
        <v>505</v>
      </c>
      <c r="B23" s="7" t="n">
        <v>2800000</v>
      </c>
    </row>
    <row r="24" spans="1:4">
      <c r="A24" s="4" t="s">
        <v>506</v>
      </c>
      <c r="B24" s="4" t="s">
        <v>507</v>
      </c>
    </row>
    <row r="25" spans="1:4">
      <c r="A25" s="4" t="s">
        <v>508</v>
      </c>
      <c r="B25" s="4" t="s">
        <v>509</v>
      </c>
    </row>
    <row r="26" spans="1:4">
      <c r="A26" s="4" t="s">
        <v>510</v>
      </c>
      <c r="B26" s="7" t="n">
        <v>100000</v>
      </c>
      <c r="C26" s="5" t="n">
        <v>100000</v>
      </c>
      <c r="D26" s="7" t="n">
        <v>100000</v>
      </c>
    </row>
    <row r="27" spans="1:4">
      <c r="A27" s="4" t="s">
        <v>511</v>
      </c>
      <c r="B27" s="7" t="n">
        <v>1400000</v>
      </c>
    </row>
    <row r="28" spans="1:4">
      <c r="A28" s="4" t="s">
        <v>499</v>
      </c>
      <c r="C28" s="7" t="n">
        <v>300000</v>
      </c>
      <c r="D28" s="7" t="n">
        <v>300000</v>
      </c>
    </row>
    <row r="29" spans="1:4">
      <c r="A29" s="4" t="s">
        <v>512</v>
      </c>
    </row>
    <row r="30" spans="1:4">
      <c r="A30" s="3" t="s">
        <v>488</v>
      </c>
    </row>
    <row r="31" spans="1:4">
      <c r="A31" s="4" t="s">
        <v>513</v>
      </c>
      <c r="B31" s="4" t="s">
        <v>5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515</v>
      </c>
      <c r="B1" s="2" t="s">
        <v>372</v>
      </c>
      <c r="D1" s="2" t="s">
        <v>1</v>
      </c>
    </row>
    <row r="2" spans="1:6">
      <c r="B2" s="2" t="s">
        <v>516</v>
      </c>
      <c r="C2" s="2" t="s">
        <v>517</v>
      </c>
      <c r="D2" s="2" t="s">
        <v>2</v>
      </c>
      <c r="E2" s="2" t="s">
        <v>47</v>
      </c>
      <c r="F2" s="2" t="s">
        <v>88</v>
      </c>
    </row>
    <row r="3" spans="1:6">
      <c r="A3" s="3" t="s">
        <v>518</v>
      </c>
    </row>
    <row r="4" spans="1:6">
      <c r="A4" s="4" t="s">
        <v>519</v>
      </c>
      <c r="B4" s="5" t="n">
        <v>24425190</v>
      </c>
    </row>
    <row r="5" spans="1:6">
      <c r="A5" s="4" t="s">
        <v>165</v>
      </c>
      <c r="D5" s="7" t="n">
        <v>0</v>
      </c>
      <c r="E5" s="7" t="n">
        <v>0</v>
      </c>
      <c r="F5" s="7" t="n">
        <v>52300</v>
      </c>
    </row>
    <row r="6" spans="1:6">
      <c r="A6" s="4" t="s">
        <v>168</v>
      </c>
      <c r="D6" s="7" t="n">
        <v>0</v>
      </c>
      <c r="E6" s="7" t="n">
        <v>0</v>
      </c>
      <c r="F6" s="7" t="n">
        <v>429</v>
      </c>
    </row>
    <row r="7" spans="1:6">
      <c r="A7" s="4" t="s">
        <v>146</v>
      </c>
    </row>
    <row r="8" spans="1:6">
      <c r="A8" s="3" t="s">
        <v>518</v>
      </c>
    </row>
    <row r="9" spans="1:6">
      <c r="A9" s="4" t="s">
        <v>520</v>
      </c>
      <c r="C9" s="5" t="n">
        <v>690333</v>
      </c>
    </row>
    <row r="10" spans="1:6">
      <c r="A10" s="4" t="s">
        <v>521</v>
      </c>
      <c r="C10" s="8" t="n">
        <v>75.76000000000001</v>
      </c>
    </row>
    <row r="11" spans="1:6">
      <c r="A11" s="4" t="s">
        <v>165</v>
      </c>
      <c r="C11" s="7" t="n">
        <v>51900</v>
      </c>
    </row>
    <row r="12" spans="1:6">
      <c r="A12" s="4" t="s">
        <v>168</v>
      </c>
      <c r="C12" s="7" t="n">
        <v>4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27"/>
    <col customWidth="1" max="15" min="15" width="27"/>
    <col customWidth="1" max="16" min="16" width="27"/>
  </cols>
  <sheetData>
    <row r="1" spans="1:16">
      <c r="A1" s="1" t="s">
        <v>522</v>
      </c>
      <c r="B1" s="2" t="s">
        <v>313</v>
      </c>
      <c r="C1" s="2" t="s">
        <v>314</v>
      </c>
      <c r="D1" s="2" t="s">
        <v>315</v>
      </c>
      <c r="E1" s="2" t="s">
        <v>316</v>
      </c>
      <c r="F1" s="2" t="s">
        <v>317</v>
      </c>
      <c r="G1" s="2" t="s">
        <v>318</v>
      </c>
      <c r="H1" s="2" t="s">
        <v>523</v>
      </c>
      <c r="I1" s="2" t="s">
        <v>319</v>
      </c>
      <c r="J1" s="2" t="s">
        <v>320</v>
      </c>
      <c r="K1" s="2" t="s">
        <v>321</v>
      </c>
      <c r="L1" s="2" t="s">
        <v>322</v>
      </c>
      <c r="M1" s="2" t="s">
        <v>324</v>
      </c>
      <c r="N1" s="2" t="s">
        <v>331</v>
      </c>
      <c r="O1" s="2" t="s">
        <v>332</v>
      </c>
      <c r="P1" s="2" t="s">
        <v>333</v>
      </c>
    </row>
    <row r="2" spans="1:16">
      <c r="A2" s="3" t="s">
        <v>524</v>
      </c>
    </row>
    <row r="3" spans="1:16">
      <c r="A3" s="4" t="s">
        <v>335</v>
      </c>
      <c r="I3" s="9" t="n">
        <v>5.65</v>
      </c>
    </row>
    <row r="4" spans="1:16">
      <c r="A4" s="4" t="s">
        <v>519</v>
      </c>
      <c r="L4" s="5" t="n">
        <v>24425190</v>
      </c>
    </row>
    <row r="5" spans="1:16">
      <c r="A5" s="4" t="s">
        <v>525</v>
      </c>
      <c r="N5" s="7" t="n">
        <v>432400</v>
      </c>
      <c r="O5" s="7" t="n">
        <v>185933</v>
      </c>
      <c r="P5" s="7" t="n">
        <v>129112</v>
      </c>
    </row>
    <row r="6" spans="1:16">
      <c r="A6" s="4" t="s">
        <v>110</v>
      </c>
    </row>
    <row r="7" spans="1:16">
      <c r="A7" s="3" t="s">
        <v>524</v>
      </c>
    </row>
    <row r="8" spans="1:16">
      <c r="A8" s="4" t="s">
        <v>526</v>
      </c>
      <c r="N8" s="5" t="n">
        <v>12432431</v>
      </c>
      <c r="O8" s="5" t="n">
        <v>4945000</v>
      </c>
      <c r="P8" s="5" t="n">
        <v>8166496</v>
      </c>
    </row>
    <row r="9" spans="1:16">
      <c r="A9" s="4" t="s">
        <v>338</v>
      </c>
    </row>
    <row r="10" spans="1:16">
      <c r="A10" s="3" t="s">
        <v>524</v>
      </c>
    </row>
    <row r="11" spans="1:16">
      <c r="A11" s="4" t="s">
        <v>526</v>
      </c>
      <c r="I11" s="5" t="n">
        <v>7500000</v>
      </c>
      <c r="L11" s="5" t="n">
        <v>8166496</v>
      </c>
    </row>
    <row r="12" spans="1:16">
      <c r="A12" s="4" t="s">
        <v>339</v>
      </c>
      <c r="L12" s="7" t="n">
        <v>17</v>
      </c>
    </row>
    <row r="13" spans="1:16">
      <c r="A13" s="4" t="s">
        <v>527</v>
      </c>
      <c r="I13" s="7" t="n">
        <v>114100</v>
      </c>
      <c r="L13" s="7" t="n">
        <v>124600</v>
      </c>
    </row>
    <row r="14" spans="1:16">
      <c r="A14" s="4" t="s">
        <v>341</v>
      </c>
    </row>
    <row r="15" spans="1:16">
      <c r="A15" s="3" t="s">
        <v>524</v>
      </c>
    </row>
    <row r="16" spans="1:16">
      <c r="A16" s="4" t="s">
        <v>519</v>
      </c>
      <c r="I16" s="5" t="n">
        <v>24425190</v>
      </c>
    </row>
    <row r="17" spans="1:16">
      <c r="A17" s="4" t="s">
        <v>339</v>
      </c>
      <c r="I17" s="7" t="n">
        <v>17</v>
      </c>
    </row>
    <row r="18" spans="1:16">
      <c r="A18" s="4" t="s">
        <v>528</v>
      </c>
    </row>
    <row r="19" spans="1:16">
      <c r="A19" s="3" t="s">
        <v>524</v>
      </c>
    </row>
    <row r="20" spans="1:16">
      <c r="A20" s="4" t="s">
        <v>526</v>
      </c>
      <c r="H20" s="5" t="n">
        <v>666496</v>
      </c>
    </row>
    <row r="21" spans="1:16">
      <c r="A21" s="4" t="s">
        <v>525</v>
      </c>
      <c r="H21" s="7" t="n">
        <v>10500</v>
      </c>
    </row>
    <row r="22" spans="1:16">
      <c r="A22" s="4" t="s">
        <v>529</v>
      </c>
    </row>
    <row r="23" spans="1:16">
      <c r="A23" s="3" t="s">
        <v>524</v>
      </c>
    </row>
    <row r="24" spans="1:16">
      <c r="A24" s="4" t="s">
        <v>339</v>
      </c>
      <c r="H24" s="7" t="n">
        <v>17</v>
      </c>
    </row>
    <row r="25" spans="1:16">
      <c r="A25" s="4" t="s">
        <v>342</v>
      </c>
    </row>
    <row r="26" spans="1:16">
      <c r="A26" s="3" t="s">
        <v>524</v>
      </c>
    </row>
    <row r="27" spans="1:16">
      <c r="A27" s="4" t="s">
        <v>526</v>
      </c>
      <c r="D27" s="5" t="n">
        <v>1621621</v>
      </c>
      <c r="E27" s="5" t="n">
        <v>10810810</v>
      </c>
      <c r="F27" s="5" t="n">
        <v>645000</v>
      </c>
      <c r="G27" s="5" t="n">
        <v>4300000</v>
      </c>
      <c r="K27" s="5" t="n">
        <v>4945000</v>
      </c>
      <c r="M27" s="5" t="n">
        <v>12432431</v>
      </c>
    </row>
    <row r="28" spans="1:16">
      <c r="A28" s="4" t="s">
        <v>339</v>
      </c>
      <c r="D28" s="7" t="n">
        <v>37</v>
      </c>
      <c r="E28" s="7" t="n">
        <v>37</v>
      </c>
      <c r="F28" s="7" t="n">
        <v>40</v>
      </c>
      <c r="G28" s="7" t="n">
        <v>40</v>
      </c>
      <c r="K28" s="7" t="n">
        <v>40</v>
      </c>
      <c r="M28" s="7" t="n">
        <v>37</v>
      </c>
    </row>
    <row r="29" spans="1:16">
      <c r="A29" s="4" t="s">
        <v>527</v>
      </c>
      <c r="D29" s="7" t="n">
        <v>56400</v>
      </c>
      <c r="E29" s="7" t="n">
        <v>375400</v>
      </c>
      <c r="F29" s="7" t="n">
        <v>24300</v>
      </c>
      <c r="G29" s="7" t="n">
        <v>161000</v>
      </c>
      <c r="K29" s="7" t="n">
        <v>185300</v>
      </c>
      <c r="M29" s="7" t="n">
        <v>431800</v>
      </c>
    </row>
    <row r="30" spans="1:16">
      <c r="A30" s="4" t="s">
        <v>343</v>
      </c>
    </row>
    <row r="31" spans="1:16">
      <c r="A31" s="3" t="s">
        <v>524</v>
      </c>
    </row>
    <row r="32" spans="1:16">
      <c r="A32" s="4" t="s">
        <v>526</v>
      </c>
      <c r="B32" s="5" t="n">
        <v>477272</v>
      </c>
      <c r="C32" s="5" t="n">
        <v>3181818</v>
      </c>
      <c r="J32" s="5" t="n">
        <v>3659090</v>
      </c>
    </row>
    <row r="33" spans="1:16">
      <c r="A33" s="4" t="s">
        <v>339</v>
      </c>
      <c r="B33" s="7" t="n">
        <v>55</v>
      </c>
      <c r="C33" s="7" t="n">
        <v>55</v>
      </c>
      <c r="J33" s="7" t="n">
        <v>55</v>
      </c>
    </row>
    <row r="34" spans="1:16">
      <c r="A34" s="4" t="s">
        <v>527</v>
      </c>
      <c r="B34" s="7" t="n">
        <v>24700</v>
      </c>
      <c r="C34" s="7" t="n">
        <v>163700</v>
      </c>
      <c r="J34" s="7" t="n">
        <v>188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2"/>
    <col customWidth="1" max="5" min="5" width="37"/>
    <col customWidth="1" max="6" min="6" width="37"/>
  </cols>
  <sheetData>
    <row r="1" spans="1:6">
      <c r="A1" s="1" t="s">
        <v>530</v>
      </c>
      <c r="B1" s="2" t="s">
        <v>531</v>
      </c>
      <c r="C1" s="2" t="s">
        <v>532</v>
      </c>
      <c r="D1" s="2" t="s">
        <v>533</v>
      </c>
      <c r="E1" s="2" t="s">
        <v>534</v>
      </c>
      <c r="F1" s="2" t="s">
        <v>535</v>
      </c>
    </row>
    <row r="2" spans="1:6">
      <c r="A2" s="3" t="s">
        <v>536</v>
      </c>
    </row>
    <row r="3" spans="1:6">
      <c r="A3" s="4" t="s">
        <v>537</v>
      </c>
      <c r="D3" s="5" t="n">
        <v>0</v>
      </c>
    </row>
    <row r="4" spans="1:6">
      <c r="A4" s="4" t="s">
        <v>538</v>
      </c>
      <c r="D4" s="7" t="n">
        <v>53200000</v>
      </c>
      <c r="E4" s="7" t="n">
        <v>4400000</v>
      </c>
    </row>
    <row r="5" spans="1:6">
      <c r="A5" s="4" t="s">
        <v>539</v>
      </c>
      <c r="D5" s="5" t="n">
        <v>1504583</v>
      </c>
      <c r="F5" s="5" t="n">
        <v>0</v>
      </c>
    </row>
    <row r="6" spans="1:6">
      <c r="A6" s="4" t="s">
        <v>540</v>
      </c>
      <c r="D6" s="8" t="n">
        <v>19.22</v>
      </c>
      <c r="E6" s="8" t="n">
        <v>19.68</v>
      </c>
      <c r="F6" s="8" t="n">
        <v>7.63</v>
      </c>
    </row>
    <row r="7" spans="1:6">
      <c r="A7" s="4" t="s">
        <v>541</v>
      </c>
      <c r="D7" s="7" t="n">
        <v>60800000</v>
      </c>
    </row>
    <row r="8" spans="1:6">
      <c r="A8" s="4" t="s">
        <v>542</v>
      </c>
      <c r="D8" s="4" t="s">
        <v>543</v>
      </c>
    </row>
    <row r="9" spans="1:6">
      <c r="A9" s="4" t="s">
        <v>544</v>
      </c>
      <c r="D9" s="7" t="n">
        <v>20410000</v>
      </c>
      <c r="E9" s="7" t="n">
        <v>9688000</v>
      </c>
      <c r="F9" s="7" t="n">
        <v>4866000</v>
      </c>
    </row>
    <row r="10" spans="1:6">
      <c r="A10" s="4" t="s">
        <v>545</v>
      </c>
    </row>
    <row r="11" spans="1:6">
      <c r="A11" s="3" t="s">
        <v>536</v>
      </c>
    </row>
    <row r="12" spans="1:6">
      <c r="A12" s="4" t="s">
        <v>546</v>
      </c>
      <c r="D12" s="7" t="n">
        <v>2400000</v>
      </c>
    </row>
    <row r="13" spans="1:6">
      <c r="A13" s="4" t="s">
        <v>547</v>
      </c>
    </row>
    <row r="14" spans="1:6">
      <c r="A14" s="3" t="s">
        <v>536</v>
      </c>
    </row>
    <row r="15" spans="1:6">
      <c r="A15" s="4" t="s">
        <v>548</v>
      </c>
      <c r="D15" s="5" t="n">
        <v>87000</v>
      </c>
    </row>
    <row r="16" spans="1:6">
      <c r="A16" s="4" t="s">
        <v>549</v>
      </c>
      <c r="D16" s="8" t="n">
        <v>29.03</v>
      </c>
    </row>
    <row r="17" spans="1:6">
      <c r="A17" s="4" t="s">
        <v>550</v>
      </c>
      <c r="D17" s="7" t="n">
        <v>500000</v>
      </c>
    </row>
    <row r="18" spans="1:6">
      <c r="A18" s="4" t="s">
        <v>551</v>
      </c>
      <c r="D18" s="5" t="n">
        <v>12500</v>
      </c>
      <c r="E18" s="5" t="n">
        <v>0</v>
      </c>
      <c r="F18" s="5" t="n">
        <v>0</v>
      </c>
    </row>
    <row r="19" spans="1:6">
      <c r="A19" s="4" t="s">
        <v>552</v>
      </c>
      <c r="D19" s="5" t="n">
        <v>0</v>
      </c>
    </row>
    <row r="20" spans="1:6">
      <c r="A20" s="4" t="s">
        <v>544</v>
      </c>
      <c r="D20" s="7" t="n">
        <v>1082000</v>
      </c>
      <c r="E20" s="7" t="n">
        <v>110000</v>
      </c>
      <c r="F20" s="7" t="n">
        <v>0</v>
      </c>
    </row>
    <row r="21" spans="1:6">
      <c r="A21" s="4" t="s">
        <v>553</v>
      </c>
    </row>
    <row r="22" spans="1:6">
      <c r="A22" s="3" t="s">
        <v>536</v>
      </c>
    </row>
    <row r="23" spans="1:6">
      <c r="A23" s="4" t="s">
        <v>554</v>
      </c>
      <c r="D23" s="4" t="s">
        <v>555</v>
      </c>
      <c r="E23" s="4" t="s">
        <v>555</v>
      </c>
    </row>
    <row r="24" spans="1:6">
      <c r="A24" s="4" t="s">
        <v>556</v>
      </c>
    </row>
    <row r="25" spans="1:6">
      <c r="A25" s="3" t="s">
        <v>536</v>
      </c>
    </row>
    <row r="26" spans="1:6">
      <c r="A26" s="4" t="s">
        <v>554</v>
      </c>
      <c r="D26" s="4" t="s">
        <v>557</v>
      </c>
      <c r="E26" s="4" t="s">
        <v>557</v>
      </c>
    </row>
    <row r="27" spans="1:6">
      <c r="A27" s="4" t="s">
        <v>558</v>
      </c>
    </row>
    <row r="28" spans="1:6">
      <c r="A28" s="3" t="s">
        <v>536</v>
      </c>
    </row>
    <row r="29" spans="1:6">
      <c r="A29" s="4" t="s">
        <v>548</v>
      </c>
      <c r="D29" s="5" t="n">
        <v>57400</v>
      </c>
    </row>
    <row r="30" spans="1:6">
      <c r="A30" s="4" t="s">
        <v>549</v>
      </c>
      <c r="D30" s="8" t="n">
        <v>34.43</v>
      </c>
    </row>
    <row r="31" spans="1:6">
      <c r="A31" s="4" t="s">
        <v>551</v>
      </c>
      <c r="D31" s="5" t="n">
        <v>0</v>
      </c>
      <c r="E31" s="5" t="n">
        <v>0</v>
      </c>
    </row>
    <row r="32" spans="1:6">
      <c r="A32" s="4" t="s">
        <v>552</v>
      </c>
      <c r="D32" s="5" t="n">
        <v>0</v>
      </c>
    </row>
    <row r="33" spans="1:6">
      <c r="A33" s="4" t="s">
        <v>544</v>
      </c>
      <c r="D33" s="7" t="n">
        <v>0</v>
      </c>
    </row>
    <row r="34" spans="1:6">
      <c r="A34" s="4" t="s">
        <v>559</v>
      </c>
    </row>
    <row r="35" spans="1:6">
      <c r="A35" s="3" t="s">
        <v>536</v>
      </c>
    </row>
    <row r="36" spans="1:6">
      <c r="A36" s="4" t="s">
        <v>560</v>
      </c>
      <c r="D36" s="4" t="s">
        <v>504</v>
      </c>
    </row>
    <row r="37" spans="1:6">
      <c r="A37" s="4" t="s">
        <v>561</v>
      </c>
      <c r="D37" s="4" t="s">
        <v>378</v>
      </c>
    </row>
    <row r="38" spans="1:6">
      <c r="A38" s="4" t="s">
        <v>562</v>
      </c>
    </row>
    <row r="39" spans="1:6">
      <c r="A39" s="3" t="s">
        <v>536</v>
      </c>
    </row>
    <row r="40" spans="1:6">
      <c r="A40" s="4" t="s">
        <v>554</v>
      </c>
      <c r="D40" s="4" t="s">
        <v>555</v>
      </c>
    </row>
    <row r="41" spans="1:6">
      <c r="A41" s="4" t="s">
        <v>110</v>
      </c>
    </row>
    <row r="42" spans="1:6">
      <c r="A42" s="3" t="s">
        <v>536</v>
      </c>
    </row>
    <row r="43" spans="1:6">
      <c r="A43" s="4" t="s">
        <v>539</v>
      </c>
      <c r="D43" s="5" t="n">
        <v>1508448</v>
      </c>
      <c r="E43" s="5" t="n">
        <v>140074</v>
      </c>
    </row>
    <row r="44" spans="1:6">
      <c r="A44" s="4" t="s">
        <v>563</v>
      </c>
    </row>
    <row r="45" spans="1:6">
      <c r="A45" s="3" t="s">
        <v>536</v>
      </c>
    </row>
    <row r="46" spans="1:6">
      <c r="A46" s="4" t="s">
        <v>564</v>
      </c>
      <c r="C46" s="5" t="n">
        <v>2655831</v>
      </c>
      <c r="D46" s="5" t="n">
        <v>994282</v>
      </c>
    </row>
    <row r="47" spans="1:6">
      <c r="A47" s="4" t="s">
        <v>565</v>
      </c>
      <c r="C47" s="4" t="s">
        <v>566</v>
      </c>
    </row>
    <row r="48" spans="1:6">
      <c r="A48" s="4" t="s">
        <v>567</v>
      </c>
      <c r="C48" s="4" t="s">
        <v>568</v>
      </c>
    </row>
    <row r="49" spans="1:6">
      <c r="A49" s="4" t="s">
        <v>569</v>
      </c>
    </row>
    <row r="50" spans="1:6">
      <c r="A50" s="3" t="s">
        <v>536</v>
      </c>
    </row>
    <row r="51" spans="1:6">
      <c r="A51" s="4" t="s">
        <v>570</v>
      </c>
      <c r="B51" s="5" t="n">
        <v>2064706</v>
      </c>
    </row>
    <row r="52" spans="1:6">
      <c r="A52" s="4" t="s">
        <v>571</v>
      </c>
    </row>
    <row r="53" spans="1:6">
      <c r="A53" s="3" t="s">
        <v>536</v>
      </c>
    </row>
    <row r="54" spans="1:6">
      <c r="A54" s="4" t="s">
        <v>564</v>
      </c>
      <c r="C54" s="5" t="n">
        <v>306750</v>
      </c>
      <c r="D54" s="5" t="n">
        <v>1009433</v>
      </c>
    </row>
    <row r="55" spans="1:6">
      <c r="A55" s="4" t="s">
        <v>565</v>
      </c>
      <c r="C55" s="4" t="s">
        <v>566</v>
      </c>
    </row>
    <row r="56" spans="1:6">
      <c r="A56" s="4" t="s">
        <v>572</v>
      </c>
      <c r="C56" s="4" t="s">
        <v>573</v>
      </c>
    </row>
    <row r="57" spans="1:6">
      <c r="A57" s="4" t="s">
        <v>574</v>
      </c>
      <c r="C57" s="5" t="n">
        <v>400000</v>
      </c>
    </row>
    <row r="58" spans="1:6">
      <c r="A58" s="4" t="s">
        <v>575</v>
      </c>
    </row>
    <row r="59" spans="1:6">
      <c r="A59" s="3" t="s">
        <v>536</v>
      </c>
    </row>
    <row r="60" spans="1:6">
      <c r="A60" s="4" t="s">
        <v>570</v>
      </c>
      <c r="B60" s="5" t="n">
        <v>400000</v>
      </c>
    </row>
    <row r="61" spans="1:6">
      <c r="A61" s="4" t="s">
        <v>576</v>
      </c>
    </row>
    <row r="62" spans="1:6">
      <c r="A62" s="3" t="s">
        <v>536</v>
      </c>
    </row>
    <row r="63" spans="1:6">
      <c r="A63" s="4" t="s">
        <v>567</v>
      </c>
      <c r="C63" s="4" t="s">
        <v>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78</v>
      </c>
      <c r="B1" s="2" t="s">
        <v>1</v>
      </c>
    </row>
    <row r="2" spans="1:4">
      <c r="B2" s="2" t="s">
        <v>2</v>
      </c>
      <c r="C2" s="2" t="s">
        <v>47</v>
      </c>
      <c r="D2" s="2" t="s">
        <v>88</v>
      </c>
    </row>
    <row r="3" spans="1:4">
      <c r="A3" s="3" t="s">
        <v>536</v>
      </c>
    </row>
    <row r="4" spans="1:4">
      <c r="A4" s="4" t="s">
        <v>579</v>
      </c>
      <c r="B4" s="4" t="s">
        <v>580</v>
      </c>
      <c r="C4" s="4" t="s">
        <v>581</v>
      </c>
      <c r="D4" s="4" t="s">
        <v>582</v>
      </c>
    </row>
    <row r="5" spans="1:4">
      <c r="A5" s="4" t="s">
        <v>561</v>
      </c>
      <c r="B5" s="4" t="s">
        <v>583</v>
      </c>
      <c r="C5" s="4" t="s">
        <v>584</v>
      </c>
      <c r="D5" s="4" t="s">
        <v>585</v>
      </c>
    </row>
    <row r="6" spans="1:4">
      <c r="A6" s="4" t="s">
        <v>586</v>
      </c>
      <c r="B6" s="4" t="s">
        <v>587</v>
      </c>
      <c r="C6" s="4" t="s">
        <v>588</v>
      </c>
      <c r="D6" s="4" t="s">
        <v>589</v>
      </c>
    </row>
    <row r="7" spans="1:4">
      <c r="A7" s="4" t="s">
        <v>590</v>
      </c>
      <c r="B7" s="4" t="s">
        <v>591</v>
      </c>
      <c r="C7" s="4" t="s">
        <v>591</v>
      </c>
      <c r="D7" s="4" t="s">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2</v>
      </c>
      <c r="B1" s="2" t="s">
        <v>1</v>
      </c>
    </row>
    <row r="2" spans="1:3">
      <c r="B2" s="2" t="s">
        <v>2</v>
      </c>
      <c r="C2" s="2" t="s">
        <v>88</v>
      </c>
    </row>
    <row r="3" spans="1:3">
      <c r="A3" s="3" t="s">
        <v>593</v>
      </c>
    </row>
    <row r="4" spans="1:3">
      <c r="A4" s="4" t="s">
        <v>594</v>
      </c>
      <c r="B4" s="5" t="n">
        <v>5787151</v>
      </c>
    </row>
    <row r="5" spans="1:3">
      <c r="A5" s="4" t="s">
        <v>595</v>
      </c>
      <c r="B5" s="5" t="n">
        <v>3067718</v>
      </c>
    </row>
    <row r="6" spans="1:3">
      <c r="A6" s="4" t="s">
        <v>539</v>
      </c>
      <c r="B6" s="5" t="n">
        <v>-1504583</v>
      </c>
      <c r="C6" s="5" t="n">
        <v>0</v>
      </c>
    </row>
    <row r="7" spans="1:3">
      <c r="A7" s="4" t="s">
        <v>596</v>
      </c>
      <c r="B7" s="5" t="n">
        <v>-599347</v>
      </c>
    </row>
    <row r="8" spans="1:3">
      <c r="A8" s="4" t="s">
        <v>597</v>
      </c>
      <c r="B8" s="5" t="n">
        <v>6750939</v>
      </c>
    </row>
    <row r="9" spans="1:3">
      <c r="A9" s="4" t="s">
        <v>598</v>
      </c>
      <c r="B9" s="5" t="n">
        <v>6750939</v>
      </c>
    </row>
    <row r="10" spans="1:3">
      <c r="A10" s="4" t="s">
        <v>599</v>
      </c>
      <c r="B10" s="5" t="n">
        <v>3052876</v>
      </c>
    </row>
    <row r="11" spans="1:3">
      <c r="A11" s="3" t="s">
        <v>600</v>
      </c>
    </row>
    <row r="12" spans="1:3">
      <c r="A12" s="4" t="s">
        <v>601</v>
      </c>
      <c r="B12" s="8" t="n">
        <v>10.92</v>
      </c>
    </row>
    <row r="13" spans="1:3">
      <c r="A13" s="4" t="s">
        <v>602</v>
      </c>
      <c r="B13" s="9" t="n">
        <v>28.77</v>
      </c>
    </row>
    <row r="14" spans="1:3">
      <c r="A14" s="4" t="s">
        <v>603</v>
      </c>
      <c r="B14" s="9" t="n">
        <v>4.49</v>
      </c>
    </row>
    <row r="15" spans="1:3">
      <c r="A15" s="4" t="s">
        <v>604</v>
      </c>
      <c r="B15" s="9" t="n">
        <v>23.4</v>
      </c>
    </row>
    <row r="16" spans="1:3">
      <c r="A16" s="4" t="s">
        <v>605</v>
      </c>
      <c r="B16" s="9" t="n">
        <v>19.36</v>
      </c>
    </row>
    <row r="17" spans="1:3">
      <c r="A17" s="4" t="s">
        <v>606</v>
      </c>
      <c r="B17" s="9" t="n">
        <v>19.36</v>
      </c>
    </row>
    <row r="18" spans="1:3">
      <c r="A18" s="4" t="s">
        <v>607</v>
      </c>
      <c r="B18" s="8" t="n">
        <v>10.62</v>
      </c>
    </row>
    <row r="19" spans="1:3">
      <c r="A19" s="3" t="s">
        <v>608</v>
      </c>
    </row>
    <row r="20" spans="1:3">
      <c r="A20" s="4" t="s">
        <v>609</v>
      </c>
      <c r="B20" s="4" t="s">
        <v>610</v>
      </c>
    </row>
    <row r="21" spans="1:3">
      <c r="A21" s="4" t="s">
        <v>611</v>
      </c>
      <c r="B21" s="4" t="s">
        <v>610</v>
      </c>
    </row>
    <row r="22" spans="1:3">
      <c r="A22" s="4" t="s">
        <v>612</v>
      </c>
      <c r="B22" s="4" t="s">
        <v>613</v>
      </c>
    </row>
    <row r="23" spans="1:3">
      <c r="A23" s="4" t="s">
        <v>614</v>
      </c>
      <c r="B23" s="7" t="n">
        <v>289615</v>
      </c>
    </row>
    <row r="24" spans="1:3">
      <c r="A24" s="4" t="s">
        <v>615</v>
      </c>
      <c r="B24" s="5" t="n">
        <v>289615</v>
      </c>
    </row>
    <row r="25" spans="1:3">
      <c r="A25" s="4" t="s">
        <v>616</v>
      </c>
      <c r="B25" s="7" t="n">
        <v>1575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7</v>
      </c>
      <c r="D2" s="2" t="s">
        <v>88</v>
      </c>
    </row>
    <row r="3" spans="1:4">
      <c r="A3" s="3" t="s">
        <v>593</v>
      </c>
    </row>
    <row r="4" spans="1:4">
      <c r="A4" s="4" t="s">
        <v>618</v>
      </c>
      <c r="B4" s="5" t="n">
        <v>25000</v>
      </c>
    </row>
    <row r="5" spans="1:4">
      <c r="A5" s="4" t="s">
        <v>595</v>
      </c>
      <c r="B5" s="5" t="n">
        <v>87000</v>
      </c>
    </row>
    <row r="6" spans="1:4">
      <c r="A6" s="4" t="s">
        <v>551</v>
      </c>
      <c r="B6" s="5" t="n">
        <v>-12500</v>
      </c>
      <c r="C6" s="5" t="n">
        <v>0</v>
      </c>
      <c r="D6" s="5" t="n">
        <v>0</v>
      </c>
    </row>
    <row r="7" spans="1:4">
      <c r="A7" s="4" t="s">
        <v>552</v>
      </c>
      <c r="B7" s="5" t="n">
        <v>0</v>
      </c>
    </row>
    <row r="8" spans="1:4">
      <c r="A8" s="4" t="s">
        <v>619</v>
      </c>
      <c r="B8" s="5" t="n">
        <v>99500</v>
      </c>
      <c r="C8" s="5" t="n">
        <v>25000</v>
      </c>
    </row>
    <row r="9" spans="1:4">
      <c r="A9" s="3" t="s">
        <v>600</v>
      </c>
    </row>
    <row r="10" spans="1:4">
      <c r="A10" s="4" t="s">
        <v>620</v>
      </c>
      <c r="B10" s="8" t="n">
        <v>33.43</v>
      </c>
    </row>
    <row r="11" spans="1:4">
      <c r="A11" s="4" t="s">
        <v>621</v>
      </c>
      <c r="B11" s="9" t="n">
        <v>29.03</v>
      </c>
    </row>
    <row r="12" spans="1:4">
      <c r="A12" s="4" t="s">
        <v>622</v>
      </c>
      <c r="B12" s="9" t="n">
        <v>33.43</v>
      </c>
    </row>
    <row r="13" spans="1:4">
      <c r="A13" s="4" t="s">
        <v>623</v>
      </c>
      <c r="B13" s="5" t="n">
        <v>0</v>
      </c>
    </row>
    <row r="14" spans="1:4">
      <c r="A14" s="4" t="s">
        <v>624</v>
      </c>
      <c r="B14" s="8" t="n">
        <v>29.58</v>
      </c>
      <c r="C14" s="8" t="n">
        <v>33.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47</v>
      </c>
      <c r="D2" s="2" t="s">
        <v>88</v>
      </c>
    </row>
    <row r="3" spans="1:4">
      <c r="A3" s="3" t="s">
        <v>536</v>
      </c>
    </row>
    <row r="4" spans="1:4">
      <c r="A4" s="4" t="s">
        <v>626</v>
      </c>
      <c r="B4" s="7" t="n">
        <v>20410</v>
      </c>
      <c r="C4" s="7" t="n">
        <v>9688</v>
      </c>
      <c r="D4" s="7" t="n">
        <v>4866</v>
      </c>
    </row>
    <row r="5" spans="1:4">
      <c r="A5" s="4" t="s">
        <v>92</v>
      </c>
    </row>
    <row r="6" spans="1:4">
      <c r="A6" s="3" t="s">
        <v>536</v>
      </c>
    </row>
    <row r="7" spans="1:4">
      <c r="A7" s="4" t="s">
        <v>626</v>
      </c>
      <c r="B7" s="5" t="n">
        <v>7934</v>
      </c>
      <c r="C7" s="5" t="n">
        <v>4021</v>
      </c>
      <c r="D7" s="5" t="n">
        <v>1320</v>
      </c>
    </row>
    <row r="8" spans="1:4">
      <c r="A8" s="4" t="s">
        <v>93</v>
      </c>
    </row>
    <row r="9" spans="1:4">
      <c r="A9" s="3" t="s">
        <v>536</v>
      </c>
    </row>
    <row r="10" spans="1:4">
      <c r="A10" s="4" t="s">
        <v>626</v>
      </c>
      <c r="B10" s="5" t="n">
        <v>12476</v>
      </c>
      <c r="C10" s="5" t="n">
        <v>5667</v>
      </c>
      <c r="D10" s="5" t="n">
        <v>3546</v>
      </c>
    </row>
    <row r="11" spans="1:4">
      <c r="A11" s="4" t="s">
        <v>627</v>
      </c>
    </row>
    <row r="12" spans="1:4">
      <c r="A12" s="3" t="s">
        <v>536</v>
      </c>
    </row>
    <row r="13" spans="1:4">
      <c r="A13" s="4" t="s">
        <v>626</v>
      </c>
      <c r="B13" s="5" t="n">
        <v>19328</v>
      </c>
      <c r="C13" s="5" t="n">
        <v>9578</v>
      </c>
      <c r="D13" s="5" t="n">
        <v>4866</v>
      </c>
    </row>
    <row r="14" spans="1:4">
      <c r="A14" s="4" t="s">
        <v>547</v>
      </c>
    </row>
    <row r="15" spans="1:4">
      <c r="A15" s="3" t="s">
        <v>536</v>
      </c>
    </row>
    <row r="16" spans="1:4">
      <c r="A16" s="4" t="s">
        <v>626</v>
      </c>
      <c r="B16" s="7" t="n">
        <v>1082</v>
      </c>
      <c r="C16" s="7" t="n">
        <v>110</v>
      </c>
      <c r="D1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28</v>
      </c>
      <c r="B1" s="2" t="s">
        <v>373</v>
      </c>
      <c r="C1" s="2" t="s">
        <v>1</v>
      </c>
    </row>
    <row r="2" spans="1:5">
      <c r="B2" s="2" t="s">
        <v>2</v>
      </c>
      <c r="C2" s="2" t="s">
        <v>2</v>
      </c>
      <c r="D2" s="2" t="s">
        <v>47</v>
      </c>
      <c r="E2" s="2" t="s">
        <v>88</v>
      </c>
    </row>
    <row r="3" spans="1:5">
      <c r="A3" s="3" t="s">
        <v>629</v>
      </c>
    </row>
    <row r="4" spans="1:5">
      <c r="A4" s="4" t="s">
        <v>630</v>
      </c>
      <c r="C4" s="4" t="s">
        <v>631</v>
      </c>
    </row>
    <row r="5" spans="1:5">
      <c r="A5" s="4" t="s">
        <v>632</v>
      </c>
      <c r="B5" s="6" t="n">
        <v>0.9</v>
      </c>
      <c r="D5" s="6" t="n">
        <v>0.4</v>
      </c>
      <c r="E5" s="6" t="n">
        <v>0.1</v>
      </c>
    </row>
    <row r="6" spans="1:5">
      <c r="A6" s="4" t="s">
        <v>633</v>
      </c>
    </row>
    <row r="7" spans="1:5">
      <c r="A7" s="3" t="s">
        <v>629</v>
      </c>
    </row>
    <row r="8" spans="1:5">
      <c r="A8" s="4" t="s">
        <v>634</v>
      </c>
      <c r="C8" s="4" t="s">
        <v>504</v>
      </c>
    </row>
    <row r="9" spans="1:5">
      <c r="A9" s="4" t="s">
        <v>635</v>
      </c>
    </row>
    <row r="10" spans="1:5">
      <c r="A10" s="3" t="s">
        <v>629</v>
      </c>
    </row>
    <row r="11" spans="1:5">
      <c r="A11" s="4" t="s">
        <v>634</v>
      </c>
      <c r="C11" s="4" t="s">
        <v>366</v>
      </c>
    </row>
    <row r="12" spans="1:5">
      <c r="A12" s="4" t="s">
        <v>496</v>
      </c>
    </row>
    <row r="13" spans="1:5">
      <c r="A13" s="3" t="s">
        <v>629</v>
      </c>
    </row>
    <row r="14" spans="1:5">
      <c r="A14" s="4" t="s">
        <v>636</v>
      </c>
      <c r="E14" s="4" t="s">
        <v>507</v>
      </c>
    </row>
    <row r="15" spans="1:5">
      <c r="A15" s="4" t="s">
        <v>637</v>
      </c>
    </row>
    <row r="16" spans="1:5">
      <c r="A16" s="3" t="s">
        <v>629</v>
      </c>
    </row>
    <row r="17" spans="1:5">
      <c r="A17" s="4" t="s">
        <v>638</v>
      </c>
      <c r="C17" s="4" t="s">
        <v>639</v>
      </c>
    </row>
    <row r="18" spans="1:5">
      <c r="A18" s="4" t="s">
        <v>640</v>
      </c>
    </row>
    <row r="19" spans="1:5">
      <c r="A19" s="3" t="s">
        <v>629</v>
      </c>
    </row>
    <row r="20" spans="1:5">
      <c r="A20" s="4" t="s">
        <v>641</v>
      </c>
      <c r="C20" s="4" t="s">
        <v>514</v>
      </c>
    </row>
    <row r="21" spans="1:5">
      <c r="A21" s="4" t="s">
        <v>642</v>
      </c>
    </row>
    <row r="22" spans="1:5">
      <c r="A22" s="3" t="s">
        <v>629</v>
      </c>
    </row>
    <row r="23" spans="1:5">
      <c r="A23" s="4" t="s">
        <v>634</v>
      </c>
      <c r="E23" s="4" t="s">
        <v>366</v>
      </c>
    </row>
    <row r="24" spans="1:5">
      <c r="A24" s="4" t="s">
        <v>643</v>
      </c>
    </row>
    <row r="25" spans="1:5">
      <c r="A25" s="3" t="s">
        <v>629</v>
      </c>
    </row>
    <row r="26" spans="1:5">
      <c r="A26" s="4" t="s">
        <v>641</v>
      </c>
      <c r="C26" s="4" t="s">
        <v>63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4" t="s">
        <v>146</v>
      </c>
    </row>
    <row r="4" spans="1:2">
      <c r="A4" s="4" t="s">
        <v>147</v>
      </c>
      <c r="B4" s="7" t="n">
        <v>4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73</v>
      </c>
      <c r="J1" s="2" t="s">
        <v>1</v>
      </c>
    </row>
    <row r="2" spans="1:12">
      <c r="B2" s="2" t="s">
        <v>2</v>
      </c>
      <c r="C2" s="2" t="s">
        <v>645</v>
      </c>
      <c r="D2" s="2" t="s">
        <v>374</v>
      </c>
      <c r="E2" s="2" t="s">
        <v>646</v>
      </c>
      <c r="F2" s="2" t="s">
        <v>47</v>
      </c>
      <c r="G2" s="2" t="s">
        <v>647</v>
      </c>
      <c r="H2" s="2" t="s">
        <v>648</v>
      </c>
      <c r="I2" s="2" t="s">
        <v>649</v>
      </c>
      <c r="J2" s="2" t="s">
        <v>2</v>
      </c>
      <c r="K2" s="2" t="s">
        <v>47</v>
      </c>
      <c r="L2" s="2" t="s">
        <v>88</v>
      </c>
    </row>
    <row r="3" spans="1:12">
      <c r="A3" s="3" t="s">
        <v>650</v>
      </c>
    </row>
    <row r="4" spans="1:12">
      <c r="A4" s="4" t="s">
        <v>100</v>
      </c>
      <c r="J4" s="7" t="n">
        <v>-192256</v>
      </c>
      <c r="K4" s="7" t="n">
        <v>-99854</v>
      </c>
      <c r="L4" s="7" t="n">
        <v>-50284</v>
      </c>
    </row>
    <row r="5" spans="1:12">
      <c r="A5" s="3" t="s">
        <v>651</v>
      </c>
    </row>
    <row r="6" spans="1:12">
      <c r="A6" s="4" t="s">
        <v>102</v>
      </c>
      <c r="J6" s="5" t="n">
        <v>42869058</v>
      </c>
      <c r="K6" s="5" t="n">
        <v>35390480</v>
      </c>
      <c r="L6" s="5" t="n">
        <v>16792179</v>
      </c>
    </row>
    <row r="7" spans="1:12">
      <c r="A7" s="4" t="s">
        <v>652</v>
      </c>
      <c r="B7" s="8" t="n">
        <v>-1.31</v>
      </c>
      <c r="C7" s="8" t="n">
        <v>-1.28</v>
      </c>
      <c r="D7" s="8" t="n">
        <v>-0.5600000000000001</v>
      </c>
      <c r="E7" s="8" t="n">
        <v>-1.25</v>
      </c>
      <c r="F7" s="8" t="n">
        <v>-0.86</v>
      </c>
      <c r="G7" s="8" t="n">
        <v>-0.65</v>
      </c>
      <c r="H7" s="8" t="n">
        <v>-0.65</v>
      </c>
      <c r="I7" s="8" t="n">
        <v>-0.66</v>
      </c>
      <c r="J7" s="8" t="n">
        <v>-4.48</v>
      </c>
      <c r="K7" s="8" t="n">
        <v>-2.82</v>
      </c>
      <c r="L7" s="8" t="n">
        <v>-2.9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3</v>
      </c>
      <c r="B1" s="2" t="s">
        <v>2</v>
      </c>
      <c r="C1" s="2" t="s">
        <v>47</v>
      </c>
      <c r="D1" s="2" t="s">
        <v>654</v>
      </c>
    </row>
    <row r="2" spans="1:4">
      <c r="A2" s="3" t="s">
        <v>655</v>
      </c>
    </row>
    <row r="3" spans="1:4">
      <c r="A3" s="4" t="s">
        <v>86</v>
      </c>
      <c r="B3" s="5" t="n">
        <v>51617639</v>
      </c>
      <c r="C3" s="5" t="n">
        <v>37676760</v>
      </c>
    </row>
    <row r="4" spans="1:4">
      <c r="A4" s="4" t="s">
        <v>656</v>
      </c>
    </row>
    <row r="5" spans="1:4">
      <c r="A5" s="3" t="s">
        <v>655</v>
      </c>
    </row>
    <row r="6" spans="1:4">
      <c r="A6" s="4" t="s">
        <v>86</v>
      </c>
      <c r="D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7</v>
      </c>
      <c r="D2" s="2" t="s">
        <v>88</v>
      </c>
    </row>
    <row r="3" spans="1:4">
      <c r="A3" s="3" t="s">
        <v>658</v>
      </c>
    </row>
    <row r="4" spans="1:4">
      <c r="A4" s="4" t="s">
        <v>659</v>
      </c>
      <c r="B4" s="5" t="n">
        <v>6907839</v>
      </c>
      <c r="C4" s="5" t="n">
        <v>5812151</v>
      </c>
      <c r="D4" s="5" t="n">
        <v>4598352</v>
      </c>
    </row>
    <row r="5" spans="1:4">
      <c r="A5" s="4" t="s">
        <v>660</v>
      </c>
    </row>
    <row r="6" spans="1:4">
      <c r="A6" s="3" t="s">
        <v>658</v>
      </c>
    </row>
    <row r="7" spans="1:4">
      <c r="A7" s="4" t="s">
        <v>659</v>
      </c>
      <c r="B7" s="5" t="n">
        <v>99500</v>
      </c>
      <c r="C7" s="5" t="n">
        <v>25000</v>
      </c>
      <c r="D7" s="5" t="n">
        <v>0</v>
      </c>
    </row>
    <row r="8" spans="1:4">
      <c r="A8" s="4" t="s">
        <v>661</v>
      </c>
    </row>
    <row r="9" spans="1:4">
      <c r="A9" s="3" t="s">
        <v>658</v>
      </c>
    </row>
    <row r="10" spans="1:4">
      <c r="A10" s="4" t="s">
        <v>659</v>
      </c>
      <c r="B10" s="5" t="n">
        <v>57400</v>
      </c>
      <c r="C10" s="5" t="n">
        <v>0</v>
      </c>
      <c r="D10" s="5" t="n">
        <v>0</v>
      </c>
    </row>
    <row r="11" spans="1:4">
      <c r="A11" s="4" t="s">
        <v>662</v>
      </c>
    </row>
    <row r="12" spans="1:4">
      <c r="A12" s="3" t="s">
        <v>658</v>
      </c>
    </row>
    <row r="13" spans="1:4">
      <c r="A13" s="4" t="s">
        <v>659</v>
      </c>
      <c r="B13" s="5" t="n">
        <v>6750939</v>
      </c>
      <c r="C13" s="5" t="n">
        <v>5787151</v>
      </c>
      <c r="D13" s="5" t="n">
        <v>45983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63</v>
      </c>
      <c r="B1" s="2" t="s">
        <v>664</v>
      </c>
      <c r="C1" s="2" t="s">
        <v>88</v>
      </c>
      <c r="D1" s="2" t="s">
        <v>88</v>
      </c>
      <c r="E1" s="2" t="s">
        <v>2</v>
      </c>
      <c r="F1" s="2" t="s">
        <v>47</v>
      </c>
      <c r="G1" s="2" t="s">
        <v>88</v>
      </c>
    </row>
    <row r="2" spans="1:7">
      <c r="A2" s="3" t="s">
        <v>665</v>
      </c>
    </row>
    <row r="3" spans="1:7">
      <c r="A3" s="4" t="s">
        <v>666</v>
      </c>
      <c r="D3" s="7" t="n">
        <v>0</v>
      </c>
      <c r="E3" s="7" t="n">
        <v>0</v>
      </c>
      <c r="F3" s="7" t="n">
        <v>0</v>
      </c>
    </row>
    <row r="4" spans="1:7">
      <c r="A4" s="4" t="s">
        <v>667</v>
      </c>
      <c r="B4" s="4" t="s">
        <v>668</v>
      </c>
      <c r="C4" s="4" t="s">
        <v>669</v>
      </c>
      <c r="E4" s="4" t="s">
        <v>668</v>
      </c>
      <c r="F4" s="4" t="s">
        <v>668</v>
      </c>
      <c r="G4" s="4" t="s">
        <v>670</v>
      </c>
    </row>
    <row r="5" spans="1:7">
      <c r="A5" s="4" t="s">
        <v>671</v>
      </c>
      <c r="F5" s="4" t="s">
        <v>672</v>
      </c>
    </row>
    <row r="6" spans="1:7">
      <c r="A6" s="4" t="s">
        <v>673</v>
      </c>
      <c r="E6" s="7" t="n">
        <v>25267000</v>
      </c>
      <c r="F6" s="7" t="n">
        <v>13457000</v>
      </c>
    </row>
    <row r="7" spans="1:7">
      <c r="A7" s="4" t="s">
        <v>674</v>
      </c>
      <c r="E7" s="7" t="n">
        <v>0</v>
      </c>
    </row>
    <row r="8" spans="1:7">
      <c r="A8" s="4" t="s">
        <v>675</v>
      </c>
      <c r="E8" s="4" t="s">
        <v>676</v>
      </c>
    </row>
    <row r="9" spans="1:7">
      <c r="A9" s="4" t="s">
        <v>677</v>
      </c>
      <c r="E9" s="7" t="n">
        <v>0</v>
      </c>
      <c r="F9" s="5" t="n">
        <v>0</v>
      </c>
    </row>
    <row r="10" spans="1:7">
      <c r="A10" s="4" t="s">
        <v>678</v>
      </c>
    </row>
    <row r="11" spans="1:7">
      <c r="A11" s="3" t="s">
        <v>665</v>
      </c>
    </row>
    <row r="12" spans="1:7">
      <c r="A12" s="4" t="s">
        <v>677</v>
      </c>
      <c r="E12" s="5" t="n">
        <v>0</v>
      </c>
      <c r="F12" s="7" t="n">
        <v>0</v>
      </c>
    </row>
    <row r="13" spans="1:7">
      <c r="A13" s="4" t="s">
        <v>679</v>
      </c>
    </row>
    <row r="14" spans="1:7">
      <c r="A14" s="3" t="s">
        <v>665</v>
      </c>
    </row>
    <row r="15" spans="1:7">
      <c r="A15" s="4" t="s">
        <v>680</v>
      </c>
      <c r="E15" s="5" t="n">
        <v>324200000</v>
      </c>
    </row>
    <row r="16" spans="1:7">
      <c r="A16" s="4" t="s">
        <v>681</v>
      </c>
      <c r="E16" s="7" t="n">
        <v>14500000</v>
      </c>
    </row>
    <row r="17" spans="1:7">
      <c r="A17" s="4" t="s">
        <v>682</v>
      </c>
      <c r="E17" s="4" t="s">
        <v>683</v>
      </c>
    </row>
    <row r="18" spans="1:7">
      <c r="A18" s="4" t="s">
        <v>684</v>
      </c>
      <c r="E18" s="7" t="n">
        <v>309700000</v>
      </c>
    </row>
    <row r="19" spans="1:7">
      <c r="A19" s="4" t="s">
        <v>673</v>
      </c>
      <c r="E19" s="5" t="n">
        <v>23100000</v>
      </c>
    </row>
    <row r="20" spans="1:7">
      <c r="A20" s="4" t="s">
        <v>685</v>
      </c>
    </row>
    <row r="21" spans="1:7">
      <c r="A21" s="3" t="s">
        <v>665</v>
      </c>
    </row>
    <row r="22" spans="1:7">
      <c r="A22" s="4" t="s">
        <v>680</v>
      </c>
      <c r="E22" s="7" t="n">
        <v>288600000</v>
      </c>
    </row>
    <row r="23" spans="1:7">
      <c r="A23" s="4" t="s">
        <v>682</v>
      </c>
      <c r="E23" s="4" t="s">
        <v>686</v>
      </c>
      <c r="F23" s="4" t="s">
        <v>686</v>
      </c>
    </row>
    <row r="24" spans="1:7">
      <c r="A24" s="4" t="s">
        <v>687</v>
      </c>
      <c r="E24" s="4" t="s">
        <v>683</v>
      </c>
    </row>
    <row r="25" spans="1:7">
      <c r="A25" s="4" t="s">
        <v>673</v>
      </c>
      <c r="E25" s="7" t="n">
        <v>2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664</v>
      </c>
      <c r="C1" s="2" t="s">
        <v>88</v>
      </c>
      <c r="D1" s="2" t="s">
        <v>2</v>
      </c>
      <c r="E1" s="2" t="s">
        <v>47</v>
      </c>
      <c r="F1" s="2" t="s">
        <v>88</v>
      </c>
    </row>
    <row r="2" spans="1:6">
      <c r="A2" s="3" t="s">
        <v>222</v>
      </c>
    </row>
    <row r="3" spans="1:6">
      <c r="A3" s="4" t="s">
        <v>667</v>
      </c>
      <c r="B3" s="4" t="s">
        <v>668</v>
      </c>
      <c r="C3" s="4" t="s">
        <v>669</v>
      </c>
      <c r="D3" s="4" t="s">
        <v>668</v>
      </c>
      <c r="E3" s="4" t="s">
        <v>668</v>
      </c>
      <c r="F3" s="4" t="s">
        <v>670</v>
      </c>
    </row>
    <row r="4" spans="1:6">
      <c r="A4" s="4" t="s">
        <v>689</v>
      </c>
      <c r="D4" s="4" t="s">
        <v>690</v>
      </c>
      <c r="E4" s="4" t="s">
        <v>691</v>
      </c>
      <c r="F4" s="4" t="s">
        <v>692</v>
      </c>
    </row>
    <row r="5" spans="1:6">
      <c r="A5" s="4" t="s">
        <v>693</v>
      </c>
      <c r="D5" s="4" t="s">
        <v>694</v>
      </c>
      <c r="E5" s="4" t="s">
        <v>695</v>
      </c>
      <c r="F5" s="4" t="s">
        <v>696</v>
      </c>
    </row>
    <row r="6" spans="1:6">
      <c r="A6" s="4" t="s">
        <v>697</v>
      </c>
      <c r="D6" s="4" t="s">
        <v>591</v>
      </c>
      <c r="E6" s="4" t="s">
        <v>591</v>
      </c>
      <c r="F6" s="4" t="s">
        <v>698</v>
      </c>
    </row>
    <row r="7" spans="1:6">
      <c r="A7" s="4" t="s">
        <v>699</v>
      </c>
      <c r="D7" s="4" t="s">
        <v>591</v>
      </c>
      <c r="E7" s="4" t="s">
        <v>591</v>
      </c>
      <c r="F7" s="4" t="s">
        <v>700</v>
      </c>
    </row>
    <row r="8" spans="1:6">
      <c r="A8" s="4" t="s">
        <v>701</v>
      </c>
      <c r="D8" s="4" t="s">
        <v>591</v>
      </c>
      <c r="E8" s="4" t="s">
        <v>591</v>
      </c>
      <c r="F8" s="4" t="s">
        <v>702</v>
      </c>
    </row>
    <row r="9" spans="1:6">
      <c r="A9" s="4" t="s">
        <v>703</v>
      </c>
      <c r="D9" s="4" t="s">
        <v>704</v>
      </c>
      <c r="E9" s="4" t="s">
        <v>705</v>
      </c>
      <c r="F9" s="4" t="s">
        <v>706</v>
      </c>
    </row>
    <row r="10" spans="1:6">
      <c r="A10" s="4" t="s">
        <v>707</v>
      </c>
      <c r="D10" s="4" t="s">
        <v>708</v>
      </c>
      <c r="E10" s="4" t="s">
        <v>709</v>
      </c>
      <c r="F10" s="4" t="s">
        <v>710</v>
      </c>
    </row>
    <row r="11" spans="1:6">
      <c r="A11" s="4" t="s">
        <v>711</v>
      </c>
      <c r="D11" s="4" t="s">
        <v>591</v>
      </c>
      <c r="E11" s="4" t="s">
        <v>591</v>
      </c>
      <c r="F11" s="4" t="s">
        <v>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47</v>
      </c>
      <c r="D1" s="2" t="s">
        <v>88</v>
      </c>
    </row>
    <row r="2" spans="1:4">
      <c r="A2" s="3" t="s">
        <v>713</v>
      </c>
    </row>
    <row r="3" spans="1:4">
      <c r="A3" s="4" t="s">
        <v>680</v>
      </c>
      <c r="B3" s="7" t="n">
        <v>85632</v>
      </c>
      <c r="C3" s="7" t="n">
        <v>28906</v>
      </c>
    </row>
    <row r="4" spans="1:4">
      <c r="A4" s="4" t="s">
        <v>673</v>
      </c>
      <c r="B4" s="5" t="n">
        <v>25267</v>
      </c>
      <c r="C4" s="5" t="n">
        <v>13457</v>
      </c>
    </row>
    <row r="5" spans="1:4">
      <c r="A5" s="4" t="s">
        <v>714</v>
      </c>
      <c r="B5" s="5" t="n">
        <v>5535</v>
      </c>
      <c r="C5" s="5" t="n">
        <v>4681</v>
      </c>
    </row>
    <row r="6" spans="1:4">
      <c r="A6" s="4" t="s">
        <v>715</v>
      </c>
      <c r="B6" s="5" t="n">
        <v>2951</v>
      </c>
      <c r="C6" s="5" t="n">
        <v>1270</v>
      </c>
    </row>
    <row r="7" spans="1:4">
      <c r="A7" s="4" t="s">
        <v>60</v>
      </c>
      <c r="B7" s="5" t="n">
        <v>5841</v>
      </c>
      <c r="C7" s="5" t="n">
        <v>3200</v>
      </c>
    </row>
    <row r="8" spans="1:4">
      <c r="A8" s="4" t="s">
        <v>55</v>
      </c>
      <c r="B8" s="5" t="n">
        <v>-5515</v>
      </c>
      <c r="C8" s="5" t="n">
        <v>0</v>
      </c>
    </row>
    <row r="9" spans="1:4">
      <c r="A9" s="4" t="s">
        <v>716</v>
      </c>
      <c r="B9" s="5" t="n">
        <v>0</v>
      </c>
      <c r="C9" s="5" t="n">
        <v>-3200</v>
      </c>
    </row>
    <row r="10" spans="1:4">
      <c r="A10" s="4" t="s">
        <v>485</v>
      </c>
      <c r="B10" s="5" t="n">
        <v>-64</v>
      </c>
      <c r="C10" s="5" t="n">
        <v>-123</v>
      </c>
    </row>
    <row r="11" spans="1:4">
      <c r="A11" s="4" t="s">
        <v>717</v>
      </c>
      <c r="B11" s="5" t="n">
        <v>119647</v>
      </c>
      <c r="C11" s="5" t="n">
        <v>48191</v>
      </c>
    </row>
    <row r="12" spans="1:4">
      <c r="A12" s="4" t="s">
        <v>718</v>
      </c>
      <c r="B12" s="5" t="n">
        <v>-119647</v>
      </c>
      <c r="C12" s="5" t="n">
        <v>-48191</v>
      </c>
      <c r="D12" s="7" t="n">
        <v>-10835</v>
      </c>
    </row>
    <row r="13" spans="1:4">
      <c r="A13" s="4" t="s">
        <v>719</v>
      </c>
      <c r="B13" s="7" t="n">
        <v>0</v>
      </c>
      <c r="C1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47</v>
      </c>
    </row>
    <row r="3" spans="1:3">
      <c r="A3" s="3" t="s">
        <v>222</v>
      </c>
    </row>
    <row r="4" spans="1:3">
      <c r="A4" s="4" t="s">
        <v>721</v>
      </c>
      <c r="B4" s="7" t="n">
        <v>-48191</v>
      </c>
      <c r="C4" s="7" t="n">
        <v>-10835</v>
      </c>
    </row>
    <row r="5" spans="1:3">
      <c r="A5" s="4" t="s">
        <v>722</v>
      </c>
      <c r="B5" s="5" t="n">
        <v>-71456</v>
      </c>
      <c r="C5" s="5" t="n">
        <v>-37356</v>
      </c>
    </row>
    <row r="6" spans="1:3">
      <c r="A6" s="4" t="s">
        <v>723</v>
      </c>
      <c r="B6" s="7" t="n">
        <v>-119647</v>
      </c>
      <c r="C6" s="7" t="n">
        <v>-481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4</v>
      </c>
      <c r="B1" s="2" t="s">
        <v>725</v>
      </c>
      <c r="C1" s="2" t="s">
        <v>2</v>
      </c>
    </row>
    <row r="2" spans="1:3">
      <c r="A2" s="3" t="s">
        <v>726</v>
      </c>
    </row>
    <row r="3" spans="1:3">
      <c r="A3" s="4" t="s">
        <v>727</v>
      </c>
      <c r="B3" s="5" t="n">
        <v>2</v>
      </c>
    </row>
    <row r="4" spans="1:3">
      <c r="A4" s="4" t="s">
        <v>728</v>
      </c>
      <c r="B4" s="7" t="n">
        <v>2</v>
      </c>
    </row>
    <row r="5" spans="1:3">
      <c r="A5" s="4" t="s">
        <v>729</v>
      </c>
      <c r="C5" s="4" t="s">
        <v>3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373</v>
      </c>
      <c r="J1" s="2" t="s">
        <v>1</v>
      </c>
    </row>
    <row r="2" spans="1:12">
      <c r="B2" s="2" t="s">
        <v>2</v>
      </c>
      <c r="C2" s="2" t="s">
        <v>645</v>
      </c>
      <c r="D2" s="2" t="s">
        <v>374</v>
      </c>
      <c r="E2" s="2" t="s">
        <v>646</v>
      </c>
      <c r="F2" s="2" t="s">
        <v>47</v>
      </c>
      <c r="G2" s="2" t="s">
        <v>647</v>
      </c>
      <c r="H2" s="2" t="s">
        <v>648</v>
      </c>
      <c r="I2" s="2" t="s">
        <v>649</v>
      </c>
      <c r="J2" s="2" t="s">
        <v>2</v>
      </c>
      <c r="K2" s="2" t="s">
        <v>47</v>
      </c>
      <c r="L2" s="2" t="s">
        <v>88</v>
      </c>
    </row>
    <row r="3" spans="1:12">
      <c r="A3" s="3" t="s">
        <v>731</v>
      </c>
    </row>
    <row r="4" spans="1:12">
      <c r="A4" s="4" t="s">
        <v>90</v>
      </c>
      <c r="B4" s="7" t="n">
        <v>0</v>
      </c>
      <c r="C4" s="7" t="n">
        <v>0</v>
      </c>
      <c r="D4" s="7" t="n">
        <v>25000</v>
      </c>
      <c r="E4" s="7" t="n">
        <v>0</v>
      </c>
      <c r="F4" s="7" t="n">
        <v>0</v>
      </c>
      <c r="G4" s="7" t="n">
        <v>0</v>
      </c>
      <c r="H4" s="7" t="n">
        <v>0</v>
      </c>
      <c r="I4" s="7" t="n">
        <v>0</v>
      </c>
      <c r="J4" s="7" t="n">
        <v>25000</v>
      </c>
      <c r="K4" s="7" t="n">
        <v>0</v>
      </c>
      <c r="L4" s="7" t="n">
        <v>0</v>
      </c>
    </row>
    <row r="5" spans="1:12">
      <c r="A5" s="4" t="s">
        <v>732</v>
      </c>
      <c r="B5" s="5" t="n">
        <v>-70373</v>
      </c>
      <c r="C5" s="5" t="n">
        <v>-58353</v>
      </c>
      <c r="D5" s="5" t="n">
        <v>-22975</v>
      </c>
      <c r="E5" s="5" t="n">
        <v>-49025</v>
      </c>
      <c r="F5" s="5" t="n">
        <v>-33830</v>
      </c>
      <c r="G5" s="5" t="n">
        <v>-25889</v>
      </c>
      <c r="H5" s="5" t="n">
        <v>-22429</v>
      </c>
      <c r="I5" s="5" t="n">
        <v>-21951</v>
      </c>
      <c r="J5" s="5" t="n">
        <v>-200726</v>
      </c>
      <c r="K5" s="5" t="n">
        <v>-104099</v>
      </c>
      <c r="L5" s="5" t="n">
        <v>-50935</v>
      </c>
    </row>
    <row r="6" spans="1:12">
      <c r="A6" s="4" t="s">
        <v>100</v>
      </c>
      <c r="B6" s="7" t="n">
        <v>-67216</v>
      </c>
      <c r="C6" s="7" t="n">
        <v>-56196</v>
      </c>
      <c r="D6" s="7" t="n">
        <v>-21460</v>
      </c>
      <c r="E6" s="7" t="n">
        <v>-47384</v>
      </c>
      <c r="F6" s="7" t="n">
        <v>-32299</v>
      </c>
      <c r="G6" s="7" t="n">
        <v>-24435</v>
      </c>
      <c r="H6" s="7" t="n">
        <v>-21690</v>
      </c>
      <c r="I6" s="7" t="n">
        <v>-21430</v>
      </c>
      <c r="J6" s="7" t="n">
        <v>-192256</v>
      </c>
      <c r="K6" s="7" t="n">
        <v>-99854</v>
      </c>
      <c r="L6" s="7" t="n">
        <v>-50284</v>
      </c>
    </row>
    <row r="7" spans="1:12">
      <c r="A7" s="4" t="s">
        <v>652</v>
      </c>
      <c r="B7" s="8" t="n">
        <v>-1.31</v>
      </c>
      <c r="C7" s="8" t="n">
        <v>-1.28</v>
      </c>
      <c r="D7" s="8" t="n">
        <v>-0.5600000000000001</v>
      </c>
      <c r="E7" s="8" t="n">
        <v>-1.25</v>
      </c>
      <c r="F7" s="8" t="n">
        <v>-0.86</v>
      </c>
      <c r="G7" s="8" t="n">
        <v>-0.65</v>
      </c>
      <c r="H7" s="8" t="n">
        <v>-0.65</v>
      </c>
      <c r="I7" s="8" t="n">
        <v>-0.66</v>
      </c>
      <c r="J7" s="8" t="n">
        <v>-4.48</v>
      </c>
      <c r="K7" s="8" t="n">
        <v>-2.82</v>
      </c>
      <c r="L7" s="8" t="n">
        <v>-2.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47</v>
      </c>
      <c r="D2" s="2" t="s">
        <v>88</v>
      </c>
    </row>
    <row r="3" spans="1:4">
      <c r="A3" s="3" t="s">
        <v>149</v>
      </c>
    </row>
    <row r="4" spans="1:4">
      <c r="A4" s="4" t="s">
        <v>100</v>
      </c>
      <c r="B4" s="7" t="n">
        <v>-192256</v>
      </c>
      <c r="C4" s="7" t="n">
        <v>-99854</v>
      </c>
      <c r="D4" s="7" t="n">
        <v>-50284</v>
      </c>
    </row>
    <row r="5" spans="1:4">
      <c r="A5" s="3" t="s">
        <v>150</v>
      </c>
    </row>
    <row r="6" spans="1:4">
      <c r="A6" s="4" t="s">
        <v>132</v>
      </c>
      <c r="B6" s="5" t="n">
        <v>20410</v>
      </c>
      <c r="C6" s="5" t="n">
        <v>9688</v>
      </c>
      <c r="D6" s="5" t="n">
        <v>4866</v>
      </c>
    </row>
    <row r="7" spans="1:4">
      <c r="A7" s="4" t="s">
        <v>151</v>
      </c>
      <c r="B7" s="5" t="n">
        <v>830</v>
      </c>
      <c r="C7" s="5" t="n">
        <v>317</v>
      </c>
      <c r="D7" s="5" t="n">
        <v>150</v>
      </c>
    </row>
    <row r="8" spans="1:4">
      <c r="A8" s="4" t="s">
        <v>152</v>
      </c>
      <c r="B8" s="5" t="n">
        <v>0</v>
      </c>
      <c r="C8" s="5" t="n">
        <v>0</v>
      </c>
      <c r="D8" s="5" t="n">
        <v>10</v>
      </c>
    </row>
    <row r="9" spans="1:4">
      <c r="A9" s="4" t="s">
        <v>153</v>
      </c>
      <c r="B9" s="5" t="n">
        <v>-3999</v>
      </c>
      <c r="C9" s="5" t="n">
        <v>0</v>
      </c>
      <c r="D9" s="5" t="n">
        <v>0</v>
      </c>
    </row>
    <row r="10" spans="1:4">
      <c r="A10" s="3" t="s">
        <v>154</v>
      </c>
    </row>
    <row r="11" spans="1:4">
      <c r="A11" s="4" t="s">
        <v>51</v>
      </c>
      <c r="B11" s="5" t="n">
        <v>-10321</v>
      </c>
      <c r="C11" s="5" t="n">
        <v>-5770</v>
      </c>
      <c r="D11" s="5" t="n">
        <v>-637</v>
      </c>
    </row>
    <row r="12" spans="1:4">
      <c r="A12" s="4" t="s">
        <v>55</v>
      </c>
      <c r="B12" s="5" t="n">
        <v>958</v>
      </c>
    </row>
    <row r="13" spans="1:4">
      <c r="A13" s="4" t="s">
        <v>58</v>
      </c>
      <c r="B13" s="5" t="n">
        <v>10862</v>
      </c>
      <c r="C13" s="5" t="n">
        <v>3991</v>
      </c>
      <c r="D13" s="5" t="n">
        <v>2904</v>
      </c>
    </row>
    <row r="14" spans="1:4">
      <c r="A14" s="4" t="s">
        <v>59</v>
      </c>
      <c r="B14" s="5" t="n">
        <v>24189</v>
      </c>
      <c r="C14" s="5" t="n">
        <v>4477</v>
      </c>
      <c r="D14" s="5" t="n">
        <v>6276</v>
      </c>
    </row>
    <row r="15" spans="1:4">
      <c r="A15" s="4" t="s">
        <v>60</v>
      </c>
      <c r="B15" s="5" t="n">
        <v>-319</v>
      </c>
    </row>
    <row r="16" spans="1:4">
      <c r="A16" s="4" t="s">
        <v>65</v>
      </c>
      <c r="B16" s="5" t="n">
        <v>350</v>
      </c>
      <c r="C16" s="5" t="n">
        <v>368</v>
      </c>
      <c r="D16" s="5" t="n">
        <v>13</v>
      </c>
    </row>
    <row r="17" spans="1:4">
      <c r="A17" s="4" t="s">
        <v>155</v>
      </c>
      <c r="B17" s="5" t="n">
        <v>-149296</v>
      </c>
      <c r="C17" s="5" t="n">
        <v>-86783</v>
      </c>
      <c r="D17" s="5" t="n">
        <v>-36702</v>
      </c>
    </row>
    <row r="18" spans="1:4">
      <c r="A18" s="3" t="s">
        <v>156</v>
      </c>
    </row>
    <row r="19" spans="1:4">
      <c r="A19" s="4" t="s">
        <v>157</v>
      </c>
      <c r="B19" s="5" t="n">
        <v>-817142</v>
      </c>
      <c r="C19" s="5" t="n">
        <v>0</v>
      </c>
      <c r="D19" s="5" t="n">
        <v>0</v>
      </c>
    </row>
    <row r="20" spans="1:4">
      <c r="A20" s="4" t="s">
        <v>158</v>
      </c>
      <c r="B20" s="5" t="n">
        <v>261216</v>
      </c>
      <c r="C20" s="5" t="n">
        <v>0</v>
      </c>
      <c r="D20" s="5" t="n">
        <v>0</v>
      </c>
    </row>
    <row r="21" spans="1:4">
      <c r="A21" s="4" t="s">
        <v>159</v>
      </c>
      <c r="B21" s="5" t="n">
        <v>100780</v>
      </c>
      <c r="C21" s="5" t="n">
        <v>0</v>
      </c>
      <c r="D21" s="5" t="n">
        <v>0</v>
      </c>
    </row>
    <row r="22" spans="1:4">
      <c r="A22" s="4" t="s">
        <v>160</v>
      </c>
      <c r="B22" s="5" t="n">
        <v>-4935</v>
      </c>
      <c r="C22" s="5" t="n">
        <v>-1125</v>
      </c>
      <c r="D22" s="5" t="n">
        <v>-406</v>
      </c>
    </row>
    <row r="23" spans="1:4">
      <c r="A23" s="4" t="s">
        <v>161</v>
      </c>
      <c r="B23" s="5" t="n">
        <v>-441</v>
      </c>
      <c r="C23" s="5" t="n">
        <v>-1069</v>
      </c>
      <c r="D23" s="5" t="n">
        <v>0</v>
      </c>
    </row>
    <row r="24" spans="1:4">
      <c r="A24" s="4" t="s">
        <v>162</v>
      </c>
      <c r="B24" s="5" t="n">
        <v>-460522</v>
      </c>
      <c r="C24" s="5" t="n">
        <v>-2194</v>
      </c>
      <c r="D24" s="5" t="n">
        <v>-406</v>
      </c>
    </row>
    <row r="25" spans="1:4">
      <c r="A25" s="3" t="s">
        <v>163</v>
      </c>
    </row>
    <row r="26" spans="1:4">
      <c r="A26" s="4" t="s">
        <v>164</v>
      </c>
      <c r="B26" s="5" t="n">
        <v>432400</v>
      </c>
      <c r="C26" s="5" t="n">
        <v>185933</v>
      </c>
      <c r="D26" s="5" t="n">
        <v>129112</v>
      </c>
    </row>
    <row r="27" spans="1:4">
      <c r="A27" s="4" t="s">
        <v>165</v>
      </c>
      <c r="B27" s="5" t="n">
        <v>0</v>
      </c>
      <c r="C27" s="5" t="n">
        <v>0</v>
      </c>
      <c r="D27" s="5" t="n">
        <v>52300</v>
      </c>
    </row>
    <row r="28" spans="1:4">
      <c r="A28" s="4" t="s">
        <v>166</v>
      </c>
      <c r="B28" s="5" t="n">
        <v>-1294</v>
      </c>
      <c r="C28" s="5" t="n">
        <v>-187</v>
      </c>
      <c r="D28" s="5" t="n">
        <v>-187</v>
      </c>
    </row>
    <row r="29" spans="1:4">
      <c r="A29" s="4" t="s">
        <v>167</v>
      </c>
      <c r="B29" s="5" t="n">
        <v>-620</v>
      </c>
      <c r="C29" s="5" t="n">
        <v>-674</v>
      </c>
      <c r="D29" s="5" t="n">
        <v>-4395</v>
      </c>
    </row>
    <row r="30" spans="1:4">
      <c r="A30" s="4" t="s">
        <v>168</v>
      </c>
      <c r="B30" s="5" t="n">
        <v>0</v>
      </c>
      <c r="C30" s="5" t="n">
        <v>0</v>
      </c>
      <c r="D30" s="5" t="n">
        <v>-429</v>
      </c>
    </row>
    <row r="31" spans="1:4">
      <c r="A31" s="4" t="s">
        <v>169</v>
      </c>
      <c r="B31" s="5" t="n">
        <v>5888</v>
      </c>
      <c r="C31" s="5" t="n">
        <v>915</v>
      </c>
      <c r="D31" s="5" t="n">
        <v>0</v>
      </c>
    </row>
    <row r="32" spans="1:4">
      <c r="A32" s="4" t="s">
        <v>170</v>
      </c>
      <c r="B32" s="5" t="n">
        <v>436374</v>
      </c>
      <c r="C32" s="5" t="n">
        <v>185987</v>
      </c>
      <c r="D32" s="5" t="n">
        <v>176401</v>
      </c>
    </row>
    <row r="33" spans="1:4">
      <c r="A33" s="4" t="s">
        <v>171</v>
      </c>
      <c r="B33" s="5" t="n">
        <v>-173444</v>
      </c>
      <c r="C33" s="5" t="n">
        <v>97010</v>
      </c>
      <c r="D33" s="5" t="n">
        <v>139293</v>
      </c>
    </row>
    <row r="34" spans="1:4">
      <c r="A34" s="4" t="s">
        <v>172</v>
      </c>
      <c r="B34" s="5" t="n">
        <v>293764</v>
      </c>
      <c r="C34" s="5" t="n">
        <v>196754</v>
      </c>
      <c r="D34" s="5" t="n">
        <v>57461</v>
      </c>
    </row>
    <row r="35" spans="1:4">
      <c r="A35" s="4" t="s">
        <v>173</v>
      </c>
      <c r="B35" s="5" t="n">
        <v>120320</v>
      </c>
      <c r="C35" s="5" t="n">
        <v>293764</v>
      </c>
      <c r="D35" s="5" t="n">
        <v>196754</v>
      </c>
    </row>
    <row r="36" spans="1:4">
      <c r="A36" s="3" t="s">
        <v>174</v>
      </c>
    </row>
    <row r="37" spans="1:4">
      <c r="A37" s="4" t="s">
        <v>175</v>
      </c>
      <c r="B37" s="5" t="n">
        <v>67</v>
      </c>
      <c r="C37" s="5" t="n">
        <v>84</v>
      </c>
      <c r="D37" s="5" t="n">
        <v>95</v>
      </c>
    </row>
    <row r="38" spans="1:4">
      <c r="A38" s="4" t="s">
        <v>176</v>
      </c>
      <c r="B38" s="5" t="n">
        <v>562</v>
      </c>
      <c r="C38" s="5" t="n">
        <v>0</v>
      </c>
      <c r="D38" s="5" t="n">
        <v>0</v>
      </c>
    </row>
    <row r="39" spans="1:4">
      <c r="A39" s="3" t="s">
        <v>177</v>
      </c>
    </row>
    <row r="40" spans="1:4">
      <c r="A40" s="4" t="s">
        <v>178</v>
      </c>
      <c r="B40" s="5" t="n">
        <v>0</v>
      </c>
      <c r="C40" s="5" t="n">
        <v>11885</v>
      </c>
      <c r="D40" s="5" t="n">
        <v>0</v>
      </c>
    </row>
    <row r="41" spans="1:4">
      <c r="A41" s="4" t="s">
        <v>179</v>
      </c>
      <c r="B41" s="5" t="n">
        <v>661</v>
      </c>
      <c r="C41" s="5" t="n">
        <v>0</v>
      </c>
      <c r="D41" s="5" t="n">
        <v>78</v>
      </c>
    </row>
    <row r="42" spans="1:4">
      <c r="A42" s="4" t="s">
        <v>180</v>
      </c>
      <c r="B42" s="5" t="n">
        <v>217</v>
      </c>
      <c r="C42" s="5" t="n">
        <v>0</v>
      </c>
      <c r="D42" s="5" t="n">
        <v>0</v>
      </c>
    </row>
    <row r="43" spans="1:4">
      <c r="A43" s="4" t="s">
        <v>181</v>
      </c>
      <c r="B43" s="5" t="n">
        <v>0</v>
      </c>
      <c r="C43" s="5" t="n">
        <v>0</v>
      </c>
      <c r="D43" s="5" t="n">
        <v>244538</v>
      </c>
    </row>
    <row r="44" spans="1:4">
      <c r="A44" s="4" t="s">
        <v>182</v>
      </c>
      <c r="B44" s="7" t="n">
        <v>553</v>
      </c>
      <c r="C44" s="7" t="n">
        <v>0</v>
      </c>
      <c r="D4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7:20Z</dcterms:created>
  <dcterms:modified xmlns:dcterms="http://purl.org/dc/terms/" xmlns:xsi="http://www.w3.org/2001/XMLSchema-instance" xsi:type="dcterms:W3CDTF">2020-03-09T16:07:20Z</dcterms:modified>
</cp:coreProperties>
</file>